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AND COMB" sheetId="2" state="visible" r:id="rId2"/>
    <sheet xmlns:r="http://schemas.openxmlformats.org/officeDocument/2006/relationships" name="CONSOLIDATED AND COMBINED BALAN" sheetId="3" state="visible" r:id="rId3"/>
    <sheet xmlns:r="http://schemas.openxmlformats.org/officeDocument/2006/relationships" name="CONDENSED CONSOLIDATED AND CO_2" sheetId="4" state="visible" r:id="rId4"/>
    <sheet xmlns:r="http://schemas.openxmlformats.org/officeDocument/2006/relationships" name="CONDENSED CONSOLIDATED AND CO_3" sheetId="5" state="visible" r:id="rId5"/>
    <sheet xmlns:r="http://schemas.openxmlformats.org/officeDocument/2006/relationships" name="CONDENSED CONSOLIDATED AND CO_4" sheetId="6" state="visible" r:id="rId6"/>
    <sheet xmlns:r="http://schemas.openxmlformats.org/officeDocument/2006/relationships" name="DESCRIPTION OF BUSINESS" sheetId="7" state="visible" r:id="rId7"/>
    <sheet xmlns:r="http://schemas.openxmlformats.org/officeDocument/2006/relationships" name="BASIS OF PRESENTATION AND SUMMA" sheetId="8" state="visible" r:id="rId8"/>
    <sheet xmlns:r="http://schemas.openxmlformats.org/officeDocument/2006/relationships" name="RELATED PARTY TRANSACTIONS AND " sheetId="9" state="visible" r:id="rId9"/>
    <sheet xmlns:r="http://schemas.openxmlformats.org/officeDocument/2006/relationships" name="COMPUTATION OF NET INCOME PER C" sheetId="10" state="visible" r:id="rId10"/>
    <sheet xmlns:r="http://schemas.openxmlformats.org/officeDocument/2006/relationships" name="REVENUE AND ACCOUNTS RECEIVABLE"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_NET" sheetId="14" state="visible" r:id="rId14"/>
    <sheet xmlns:r="http://schemas.openxmlformats.org/officeDocument/2006/relationships" name="GOODWILL AND INTANGIBLE ASSETS " sheetId="15" state="visible" r:id="rId15"/>
    <sheet xmlns:r="http://schemas.openxmlformats.org/officeDocument/2006/relationships" name="OTHER ACCRUED LIABILITIES" sheetId="16" state="visible" r:id="rId16"/>
    <sheet xmlns:r="http://schemas.openxmlformats.org/officeDocument/2006/relationships" name="DEBT" sheetId="17" state="visible" r:id="rId17"/>
    <sheet xmlns:r="http://schemas.openxmlformats.org/officeDocument/2006/relationships" name="OPTIONS AND AWARDS"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COMPUTATION OF NET INCOME PER_2" sheetId="24" state="visible" r:id="rId24"/>
    <sheet xmlns:r="http://schemas.openxmlformats.org/officeDocument/2006/relationships" name="REVENUE AND ACCOUNTS RECEIVAB_2" sheetId="25" state="visible" r:id="rId25"/>
    <sheet xmlns:r="http://schemas.openxmlformats.org/officeDocument/2006/relationships" name="BUSINESS SEGMENTS (Tables)" sheetId="26" state="visible" r:id="rId26"/>
    <sheet xmlns:r="http://schemas.openxmlformats.org/officeDocument/2006/relationships" name="PROPERTY AND EQUIPMENT_NET (Tab" sheetId="27" state="visible" r:id="rId27"/>
    <sheet xmlns:r="http://schemas.openxmlformats.org/officeDocument/2006/relationships" name="GOODWILL AND INTANGIBLE ASSET_2" sheetId="28" state="visible" r:id="rId28"/>
    <sheet xmlns:r="http://schemas.openxmlformats.org/officeDocument/2006/relationships" name="OTHER ACCRUED LIABILITIES (Tabl" sheetId="29" state="visible" r:id="rId29"/>
    <sheet xmlns:r="http://schemas.openxmlformats.org/officeDocument/2006/relationships" name="DEBT (Tables)" sheetId="30" state="visible" r:id="rId30"/>
    <sheet xmlns:r="http://schemas.openxmlformats.org/officeDocument/2006/relationships" name="OPTIONS AND AWARDS (Tables)" sheetId="31" state="visible" r:id="rId31"/>
    <sheet xmlns:r="http://schemas.openxmlformats.org/officeDocument/2006/relationships" name="LEASES (Tables)" sheetId="32" state="visible" r:id="rId32"/>
    <sheet xmlns:r="http://schemas.openxmlformats.org/officeDocument/2006/relationships" name="DESCRIPTION OF BUSINESS (Detail" sheetId="33" state="visible" r:id="rId33"/>
    <sheet xmlns:r="http://schemas.openxmlformats.org/officeDocument/2006/relationships" name="BASIS OF PRESENTATION AND SUM_3" sheetId="34" state="visible" r:id="rId34"/>
    <sheet xmlns:r="http://schemas.openxmlformats.org/officeDocument/2006/relationships" name="RELATED PARTY TRANSACTIONS AN_2" sheetId="35" state="visible" r:id="rId35"/>
    <sheet xmlns:r="http://schemas.openxmlformats.org/officeDocument/2006/relationships" name="COMPUTATION OF NET INCOME PER_3" sheetId="36" state="visible" r:id="rId36"/>
    <sheet xmlns:r="http://schemas.openxmlformats.org/officeDocument/2006/relationships" name="COMPUTATION OF NET INCOME PER_4" sheetId="37" state="visible" r:id="rId37"/>
    <sheet xmlns:r="http://schemas.openxmlformats.org/officeDocument/2006/relationships" name="REVENUE AND ACCOUNTS RECEIVAB_3" sheetId="38" state="visible" r:id="rId38"/>
    <sheet xmlns:r="http://schemas.openxmlformats.org/officeDocument/2006/relationships" name="REVENUE AND ACCOUNTS RECEIVAB_4" sheetId="39" state="visible" r:id="rId39"/>
    <sheet xmlns:r="http://schemas.openxmlformats.org/officeDocument/2006/relationships" name="REVENUE AND ACCOUNTS RECEIVAB_5" sheetId="40" state="visible" r:id="rId40"/>
    <sheet xmlns:r="http://schemas.openxmlformats.org/officeDocument/2006/relationships" name="BUSINESS SEGMENTS - NARRATIVE (" sheetId="41" state="visible" r:id="rId41"/>
    <sheet xmlns:r="http://schemas.openxmlformats.org/officeDocument/2006/relationships" name="BUSINESS SEGMENTS - FINANCIAL D" sheetId="42" state="visible" r:id="rId42"/>
    <sheet xmlns:r="http://schemas.openxmlformats.org/officeDocument/2006/relationships" name="BUSINESS SEGMENTS - INCOME FROM" sheetId="43" state="visible" r:id="rId43"/>
    <sheet xmlns:r="http://schemas.openxmlformats.org/officeDocument/2006/relationships" name="ACQUISITIONS - NARRATIVE (Detai" sheetId="44" state="visible" r:id="rId44"/>
    <sheet xmlns:r="http://schemas.openxmlformats.org/officeDocument/2006/relationships" name="PROPERTY AND EQUIPMENT_NET (Det"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GOODWILL AND INTANGIBLE ASSET_6" sheetId="49" state="visible" r:id="rId49"/>
    <sheet xmlns:r="http://schemas.openxmlformats.org/officeDocument/2006/relationships" name="OTHER ACCRUED LIABILITIES (Deta"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OPTIONS AND AWARDS - SHARE-BASE" sheetId="53" state="visible" r:id="rId53"/>
    <sheet xmlns:r="http://schemas.openxmlformats.org/officeDocument/2006/relationships" name="OPTIONS AND AWARDS - NARRATIVE " sheetId="54" state="visible" r:id="rId54"/>
    <sheet xmlns:r="http://schemas.openxmlformats.org/officeDocument/2006/relationships" name="OPTIONS AND AWARDS - OPTIONS GR" sheetId="55" state="visible" r:id="rId55"/>
    <sheet xmlns:r="http://schemas.openxmlformats.org/officeDocument/2006/relationships" name="OPTIONS AND AWARDS - EMPLOYEE S" sheetId="56" state="visible" r:id="rId56"/>
    <sheet xmlns:r="http://schemas.openxmlformats.org/officeDocument/2006/relationships" name="OPTIONS AND AWARDS - RESTRICTED" sheetId="57" state="visible" r:id="rId57"/>
    <sheet xmlns:r="http://schemas.openxmlformats.org/officeDocument/2006/relationships" name="LEASES - NARRATIVE (Details)" sheetId="58" state="visible" r:id="rId58"/>
    <sheet xmlns:r="http://schemas.openxmlformats.org/officeDocument/2006/relationships" name="LEASES - IMPACT OF NEW LEASES G" sheetId="59" state="visible" r:id="rId59"/>
    <sheet xmlns:r="http://schemas.openxmlformats.org/officeDocument/2006/relationships" name="LEASES - FUTURE MINIMUM LEASE P" sheetId="60" state="visible" r:id="rId60"/>
    <sheet xmlns:r="http://schemas.openxmlformats.org/officeDocument/2006/relationships" name="INCOME TAXES - NARRATIVE (Detai"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641">
  <si>
    <t>Cover Page - shares</t>
  </si>
  <si>
    <t>3 Months Ended</t>
  </si>
  <si>
    <t>Mar. 31, 2020</t>
  </si>
  <si>
    <t>May 13, 2020</t>
  </si>
  <si>
    <t>Cover [Abstract]</t>
  </si>
  <si>
    <t>Document Type</t>
  </si>
  <si>
    <t>10-Q</t>
  </si>
  <si>
    <t>Document Quarterly Report</t>
  </si>
  <si>
    <t>true</t>
  </si>
  <si>
    <t>Document Period End Date</t>
  </si>
  <si>
    <t>Mar. 31,
		2020</t>
  </si>
  <si>
    <t>Document Transition Report</t>
  </si>
  <si>
    <t>false</t>
  </si>
  <si>
    <t>Entity File Number</t>
  </si>
  <si>
    <t>001-38900</t>
  </si>
  <si>
    <t>Entity Registrant Name</t>
  </si>
  <si>
    <t>THE PENNANT GROUP, INC.</t>
  </si>
  <si>
    <t>Amendment Flag</t>
  </si>
  <si>
    <t>Current Fiscal Year End Date</t>
  </si>
  <si>
    <t>--12-31</t>
  </si>
  <si>
    <t>Document Fiscal Year Focus</t>
  </si>
  <si>
    <t>2020</t>
  </si>
  <si>
    <t>Document Fiscal Period Focus</t>
  </si>
  <si>
    <t>Q1</t>
  </si>
  <si>
    <t>Entity Central Index Key</t>
  </si>
  <si>
    <t>0001766400</t>
  </si>
  <si>
    <t>Entity Incorporation, State or Country Code</t>
  </si>
  <si>
    <t>DE</t>
  </si>
  <si>
    <t>Entity Tax Identification Number</t>
  </si>
  <si>
    <t>83-3349931</t>
  </si>
  <si>
    <t>Entity Address, Address Line One</t>
  </si>
  <si>
    <t>1675 East Riverside Drive</t>
  </si>
  <si>
    <t>Entity Address, Address Line Two</t>
  </si>
  <si>
    <t>Suite 150</t>
  </si>
  <si>
    <t>Entity Address, City or Town</t>
  </si>
  <si>
    <t>Eagle</t>
  </si>
  <si>
    <t>Entity Address, State or Province</t>
  </si>
  <si>
    <t>ID</t>
  </si>
  <si>
    <t>Entity Address, Postal Zip Code</t>
  </si>
  <si>
    <t>83616</t>
  </si>
  <si>
    <t>City Area Code</t>
  </si>
  <si>
    <t>(208)</t>
  </si>
  <si>
    <t>Local Phone Number</t>
  </si>
  <si>
    <t>506-6100</t>
  </si>
  <si>
    <t>Title of 12(b) Security</t>
  </si>
  <si>
    <t>Common Stock, par value $0.001 per share</t>
  </si>
  <si>
    <t>Trading Symbol</t>
  </si>
  <si>
    <t>PNTG</t>
  </si>
  <si>
    <t>Security Exchange Name</t>
  </si>
  <si>
    <t>NASDAQ</t>
  </si>
  <si>
    <t>Entity Current Reporting Status</t>
  </si>
  <si>
    <t>Yes</t>
  </si>
  <si>
    <t>Entity Interactive Data Current</t>
  </si>
  <si>
    <t>Entity Filer Category</t>
  </si>
  <si>
    <t>Non-accelerated Filer</t>
  </si>
  <si>
    <t>Entity Small Business</t>
  </si>
  <si>
    <t>Entity Emerging Growth Company</t>
  </si>
  <si>
    <t>Entity Ex Transition Period</t>
  </si>
  <si>
    <t>Entity Shell Company</t>
  </si>
  <si>
    <t>Entity Common Stock, Shares Outstanding</t>
  </si>
  <si>
    <t>CONDENSED CONSOLIDATED AND COMBINED BALANCE SHEETS - USD ($) $ in Thousands</t>
  </si>
  <si>
    <t>Dec. 31, 2019</t>
  </si>
  <si>
    <t>Current assets:</t>
  </si>
  <si>
    <t>Cash</t>
  </si>
  <si>
    <t>Accounts receivable—less allowance for doubtful accounts of $655 and $677, respectively</t>
  </si>
  <si>
    <t>Prepaid expenses and other current assets</t>
  </si>
  <si>
    <t>Total current assets</t>
  </si>
  <si>
    <t>Property and equipment, net</t>
  </si>
  <si>
    <t>Right-of-use assets</t>
  </si>
  <si>
    <t>Escrow deposits</t>
  </si>
  <si>
    <t>Restricted and other assets</t>
  </si>
  <si>
    <t>Intangible assets, net</t>
  </si>
  <si>
    <t>Goodwill</t>
  </si>
  <si>
    <t>Other indefinite-lived intangibles</t>
  </si>
  <si>
    <t>Total assets</t>
  </si>
  <si>
    <t>Current liabilities:</t>
  </si>
  <si>
    <t>Accounts payable</t>
  </si>
  <si>
    <t>Accrued wages and related liabilities</t>
  </si>
  <si>
    <t>Lease liabilities—current</t>
  </si>
  <si>
    <t>Other accrued liabilities</t>
  </si>
  <si>
    <t>Total current liabilities</t>
  </si>
  <si>
    <t>Long-term lease liabilities—less current portion</t>
  </si>
  <si>
    <t>Other long-term liabilities</t>
  </si>
  <si>
    <t>Long-term debt, net</t>
  </si>
  <si>
    <t>Total liabilities</t>
  </si>
  <si>
    <t>Commitments and contingencies</t>
  </si>
  <si>
    <t xml:space="preserve"> </t>
  </si>
  <si>
    <t>Equity:</t>
  </si>
  <si>
    <t>Common stock, $0.001 par value; 100,000 shares authorized; 28,476 and 27,908, shares issued and outstanding at March 31, 2020, respectively, and 28,435 and 27,853 shares issued and outstanding at December 31, 2019, respectively.</t>
  </si>
  <si>
    <t>Additional paid-in capital</t>
  </si>
  <si>
    <t>Accumulated deficit</t>
  </si>
  <si>
    <t>Total equity</t>
  </si>
  <si>
    <t>Total liabilities and equity</t>
  </si>
  <si>
    <t>CONSOLIDATED AND COMBINED BALANCE SHEETS (Parenthetical)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CONDENSED CONSOLIDATED AND COMBINED STATEMENTS OF INCOME - USD ($) shares in Thousands, $ in Thousands</t>
  </si>
  <si>
    <t>Mar. 31, 2019</t>
  </si>
  <si>
    <t>Income Statement [Abstract]</t>
  </si>
  <si>
    <t>Revenue</t>
  </si>
  <si>
    <t>Expense</t>
  </si>
  <si>
    <t>Cost of services</t>
  </si>
  <si>
    <t>Rent—cost of services</t>
  </si>
  <si>
    <t>General and administrative expense</t>
  </si>
  <si>
    <t>Depreciation and amortization</t>
  </si>
  <si>
    <t>Total expenses</t>
  </si>
  <si>
    <t>Income from operations</t>
  </si>
  <si>
    <t>Other income (expense):</t>
  </si>
  <si>
    <t>Interest expense, net</t>
  </si>
  <si>
    <t>Income before provision for income taxes</t>
  </si>
  <si>
    <t>Provision for income taxes</t>
  </si>
  <si>
    <t>Net Income (Loss), Including Portion Attributable to Noncontrolling Interest, Total</t>
  </si>
  <si>
    <t>Less: net income attributable to noncontrolling interest</t>
  </si>
  <si>
    <t>Net income and other comprehensive income attributable to The Pennant Group, Inc.</t>
  </si>
  <si>
    <t>Earnings per share:</t>
  </si>
  <si>
    <t>Basic (in dollars per share)</t>
  </si>
  <si>
    <t>Diluted (in dollars per share)</t>
  </si>
  <si>
    <t>Weighted average common shares outstanding:</t>
  </si>
  <si>
    <t>Basic (in shares)</t>
  </si>
  <si>
    <t>Diluted (in shares)</t>
  </si>
  <si>
    <t>CONDENSED CONSOLIDATED AND COMBINED STATEMENTS OF STOCKHOLDERS' EQUITY AND NET PARENT INVESTMENT - USD ($) shares in Thousands, $ in Thousands</t>
  </si>
  <si>
    <t>Total</t>
  </si>
  <si>
    <t>Common Stock</t>
  </si>
  <si>
    <t>Additional Paid-In Capital</t>
  </si>
  <si>
    <t>Accumulated Deficit</t>
  </si>
  <si>
    <t>Net Parent Investment</t>
  </si>
  <si>
    <t>Non-Controlling Interest</t>
  </si>
  <si>
    <t>Equity, beginning balance at Dec. 31, 2018</t>
  </si>
  <si>
    <t>Equity, beginning balance (in shares) at Dec. 31, 2018</t>
  </si>
  <si>
    <t>Increase (Decrease) in Stockholders' Equity [Roll Forward]</t>
  </si>
  <si>
    <t>Net income attributable to The Pennant Group, Inc.</t>
  </si>
  <si>
    <t>Noncontrolling interest attributable to subsidiary equity plan</t>
  </si>
  <si>
    <t>Net Income (Loss) Attributable to Noncontrolling Interest</t>
  </si>
  <si>
    <t>Net transfer from parent</t>
  </si>
  <si>
    <t>Equity, ending balance at Mar. 31, 2019</t>
  </si>
  <si>
    <t>Equity, ending balance (in shares) at Mar. 31, 2019</t>
  </si>
  <si>
    <t>Equity, beginning balance at Dec. 31, 2019</t>
  </si>
  <si>
    <t>Equity, beginning balance (in shares) at Dec. 31, 2019</t>
  </si>
  <si>
    <t>Stock-based compensation</t>
  </si>
  <si>
    <t>Issuance of common stock from the exercise of stock options</t>
  </si>
  <si>
    <t>Issuance of common stock from the exercise of stock options (in shares)</t>
  </si>
  <si>
    <t>Issuance/(cancellation) of restricted stock (in shares)</t>
  </si>
  <si>
    <t>Equity, ending balance at Mar. 31, 2020</t>
  </si>
  <si>
    <t>Equity, ending balance (in shares) at Mar. 31, 2020</t>
  </si>
  <si>
    <t>CONDENSED CONSOLIDATED AND COMBINED STATEMENTS OF CASH FLOWS - USD ($) $ in Thousands</t>
  </si>
  <si>
    <t>Cash flows from operating activities:</t>
  </si>
  <si>
    <t>Net income</t>
  </si>
  <si>
    <t>Adjustments to reconcile net income to net cash provided by/ (used in) operating activities:</t>
  </si>
  <si>
    <t>Provision for doubtful accounts</t>
  </si>
  <si>
    <t>Share-based compensation</t>
  </si>
  <si>
    <t>Change in operating assets and liabilities:</t>
  </si>
  <si>
    <t>Accounts receivable</t>
  </si>
  <si>
    <t>Prepaid expenses and other assets</t>
  </si>
  <si>
    <t>Operating lease obligations</t>
  </si>
  <si>
    <t>Net cash provided by/ (used in) operating activities</t>
  </si>
  <si>
    <t>Cash flows from investing activities:</t>
  </si>
  <si>
    <t>Purchase of property and equipment</t>
  </si>
  <si>
    <t>Cash payments for business acquisitions</t>
  </si>
  <si>
    <t>Net cash used in investing activities</t>
  </si>
  <si>
    <t>Cash flows from financing activities:</t>
  </si>
  <si>
    <t>Net investment from parent</t>
  </si>
  <si>
    <t>Proceeds from revolver agreement</t>
  </si>
  <si>
    <t>Payments on revolver agreement</t>
  </si>
  <si>
    <t>Payments for deferred financing costs</t>
  </si>
  <si>
    <t>Issuance of common stock upon the exercise of options</t>
  </si>
  <si>
    <t>Net cash provided by financing activities</t>
  </si>
  <si>
    <t>Net increase in cash</t>
  </si>
  <si>
    <t>Cash beginning of period</t>
  </si>
  <si>
    <t>Cash end of period</t>
  </si>
  <si>
    <t>Cash paid during the period for:</t>
  </si>
  <si>
    <t>Interest</t>
  </si>
  <si>
    <t>Lease liabilities</t>
  </si>
  <si>
    <t>Right-of-use assets obtained in exchange for new operating lease obligations</t>
  </si>
  <si>
    <t>Net non-cash adjustment to right-of-use assets and lease liabilities from lease modifications</t>
  </si>
  <si>
    <t>Non-cash financing and investing activity:</t>
  </si>
  <si>
    <t>Capital expenditures</t>
  </si>
  <si>
    <t>DESCRIPTION OF BUSINESS</t>
  </si>
  <si>
    <t>Organization, Consolidation and Presentation of Financial Statements [Abstract]</t>
  </si>
  <si>
    <t>DESCRIPTION OF BUSINESS The Pennant Group, Inc. (herein referred to as “Pennant,” the “Company,” “it,” or “its”), is a holding company with no direct operating assets, employees or revenue. The Company, through its independent operating subsidiaries, provides healthcare services across the post-acute care continuum. As of March 31, 2020, the Company’s subsidiaries operated 65 home health, hospice and home care agencies and 53 senior living communities located in Arizona, California, Colorado, Idaho, Iowa, Montana, Nevada, Oklahoma, Oregon, Texas, Utah, Washington, Wisconsin and Wyoming. On October 1, 2019, The Ensign Group, Inc. (NASDAQ: ENSG) (“Ensign” or the “Parent”) completed the separation of Pennant (the “Spin-Off”). To accomplish the Spin-Off, Ensign contributed all of its home health and hospice and substantially all of its senior living businesses into Pennant and distributed to Ensign’s stockholders all of the outstanding shares of Pennant common stock. Each Ensign stockholder received a distribution of one share of Pennant’s common stock for every two shares of Ensign’s common stock, plus cash in lieu of fractional shares. Additionally, the noncontrolling interest was converted into shares of Pennant at the established conversion ratio. As a result of the Spin-Off on October 1, 2019, Pennant began trading as an independent company on the NASDAQ under the symbol “PNTG.” Certain of the Company’s subsidiaries, collectively referred to as the Service Center, provide accounting, payroll, human resources, information technology, legal, risk management, and other services to the operations through contractual relationships. Each of the Company’s affiliated operations are operated by separate, independent subsidiaries that have their own management, employees and assets. References herein to the consolidated “Company” and “its” assets and activities is not meant to imply, nor should it be construed as meaning, that Pennant has direct operating assets, employees or revenue, or that any of the subsidiaries, are operated by Pennant.</t>
  </si>
  <si>
    <t>BASIS OF PRESENTATION AND SUMMARY OF SIGNIFICANT ACCOUNTING POLICIES</t>
  </si>
  <si>
    <t>Accounting Policies [Abstract]</t>
  </si>
  <si>
    <t>BASIS OF PRESENTATION AND SUMMARY OF SIGNIFICANT ACCOUNTING POLICIES Basis of Presentation - The accompanying unaudited condensed consolidated and combin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Prior to the Spin-Off, the combined financial statements were prepared on a stand-alone basis and derived from the consolidated financial statements and accounting records of Ensign.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financial statements are not necessarily indicative of results that may be expected for the entire year. The Condensed Consolidated and Combined Balance Sheet as of December 31, 2019 is derived from the Company’s annual audited Consolidated and Combined Financial Statements for the fiscal year ended December 31, 2019 which should be read in conjunction with the Interim Financial Statements. Certain information in the accompanying footnote disclosures normally included in annual financial statements was condensed or omitted for the interim periods presented in accordance with GAAP. All intercompany transactions and balances between the various legal entities comprising the Company have been eliminated in consolidation. The condensed consolidated and combined statements of income reflect income that is attributable to the Company and the noncontrolling interest. 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Revenue was derived from transactional information specific to the Company’s services provided. The costs in the condensed consolidated and combined statements of income reflect direct costs and allocated costs prior to the Spin-Off. Estimates and Assumptions - The preparation of the Interim Financial Statements in conformity with GAAP requires management to make certain estimates and assumptions that affect the reported amounts of assets and liabilities and disclosure of contingent assets and liabilities at the date of the Interim Financial Statements and the reported amounts of revenue and expenses during the reporting periods. The most significant estimates in the Interim Financial Statements relate to revenue, cost allocations, intangible assets and goodwill, right-of-use assets and lease liabilities for leases greater than 12 months, and income taxes. Actual results could differ from those estimates. Revenue Recognition - The company recognizes revenue in accordance with the five-step model contained within Accounting Standards Codification (“ASC”) Topic 606, Revenue from Contracts with Customers (“ASC 606”). See Note 5 , Revenue and Accounts Receivable for further detail on our revenue recognition policies. Cost Allocation - The Interim Financial Statements include allocations of costs for certain shared services provided to the Company by Ensign subsidiaries prior to the Spin-Off on October 1, 2019.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densed consolidated and combined statements of income, including for share-based compensation expenses disclosed in Note 12 , Options and Awards . The amount of general and administrative costs allocated for the three months ended March 31, 2019, inclusive of share-based compensation expense, was $8,244. Management believes the basis on which the expenses were allocated to be a reasonable reflection of the services provided to the Company during the periods. Ensign’s external debt and related interest expense were not allocated to the Company for any of the periods presented prior to the Spin-Off as no portion of Ensign’s borrowings were assumed by the Company as part of the Spin-Off. All interest incurred by the Company was subsequent to the Spin-Off. Cash and Cash Equivalents - Cash and cash equivalents consist of bank deposits and therefore approximates fair value. The Company places its cash with high credit quality financial institutions. Prior to the Spin-off, the Company participated in a cash management program with Ensign where net cash activity was included in the net parent investment. 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the current expected credit losses in the accounts receivable balance. Property and Equipment - Property and equipment are initially recorded at their historical cost. Repairs and maintenance are expensed as incurred. Depreciation is computed using the straight-line method over the estimated useful lives of the depreciable assets (ranging from three Leases - The Company leases senior living communities and commercial office space. At the inception of each lease, the Company performs an evaluation to determine whether the lease should be classified as an operating or finance lease. Operating leases are included in operating lease assets, current operating lease liabilities and noncurrent operating lease liabilities on the Company's condensed consolidated and combined balance sheet. As the rate implicit in the leases are not readily available the Company uses its estimated incremental borrowing rate based on the information available at lease commencement date in determining the present value of future lease payments. The Company records rent expense for operating leases on a straight-line basis over the term of the lease. The lease term used for straight-line rent expense is calculated from the date the Company is given control of the leased premises through the end of the lease term. The lease term excludes lease renewals because the renewal rents are not at a bargain, there are no economic penalties for the Company not to renew the lease, and it is not reasonably certain that the Company will exercise the extension options. The lease term used for this evaluation also provides the basis for establishing depreciable lives for buildings subject to lease and leasehold improvements. The Company has made an accounting policy election to keep leases with an initial term of 12 months or less off of the balance sheets and recognize those lease payments in the condensed combined statements of income on a straight-line basis over the lease term. The lease agreements do not contain any material residual value guarantees or material restrictive covenants. The Company does not have material subleases. Impairment of Long-Lived Assets - The Company reviews the carrying value of long-lived assets that are held and used in the independent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determined there was no impairment during the three months ended March 31, 2020 and 2019. Intangible Assets and Goodwill - Definite-lived intangible assets consist of customer relationships which are amortized between one seven The Company's indefinite lived intangible assets consist of trade names and Medicare and Medicaid licenses. The Company tests indefinite lived intangible assets for impairment on an annual basis or more frequently if events or changes in circumstances indicate that the carrying amount of the intangible asset may not be recoverable. Goodwill represents the excess of the purchase price over the fair value of the identifiable net assets acquired in business combinations. Goodwill is subject to annual test for impairment as of the beginning of the fourth quarter or more frequently if events or chang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March 31, 2020, we evaluated potential triggering events that might be indicators that our goodwill and indefinite lived intangibles were impaired. We considered the economic disruption and uncertainty surrounding the COVID-19 pandemic and the recent volatility in stock prices. The Company concluded that the current economic and business conditions did not result in a triggering event requiring a quantitative goodwill impairment analysis. No goodwill or intangible asset impairments were recorded during the three months ended March 31, 2020 and 2019. See further discussion at Note 9, Goodwill and Intangible Assets, Net . Fair Value of Financial Instruments - The Company’s financial instruments consist principally of cash, accounts receivable, accounts payable and accrued liabilities. The Company believes all of the financial instruments’ recorded values approximate fair values because of their nature or respective short durations. The Company determine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Share-Based Compensation - The Company measures and recognizes compensation expense for all share-based payment awards, including employee stock options and restricted stock, made to employees and Pennant’s directors based on estimated fair values, ratably over the requisite service period of the award. The Company accounts for forfeitures as they occur. Net income has been reduced as a result of the recognition of the fair value of all stock options and restricted stock awards issued, the amount of which is contingent upon the number of future grants and other variables. The total amount of share-based compensation was $1,956, and $619, for the three months ended March 31, 2020 and 2019, respectively. For further discussion see Note 12, Options and Awards. Income Taxes - Prior to the date of the Spin-off, the Company’s operations have been included in Ensign’s U.S. federal and state income tax returns and all income taxes have been paid by subsidiaries of Ensign. Also prior to the date of the Spin-off, income tax expense and other income tax related information contained in these Interim Financial Statements were presented using a separate tax return approach. Under this approach, the provision for income taxes represents income tax paid or payable for the current year plus the change in deferred taxes during the year calculated as if the Company was a stand-alone taxpayer filing hypothetical income tax returns. Management believes that the assumptions and estimates used to determine these tax amounts are reasonable. However, the Interim Financial Statements may not necessarily reflect its income tax expense or tax payments in the future, or what tax amounts would have been if the Company had been a stand-alone company for the entire period presented. The Company accounts for income taxes under the asset and liability method, which requires the recognition of deferred tax assets and deferred tax liabilities for the expected future tax consequences of events that have been included in the Condensed Consolidated and Combined Financial Statements . Under this method, the Company determines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the deferred tax assets in the future in excess of their net recorded amount, the Company would make an adjustment to the deferred tax asset valuation allowance, which would reduce the provision for income taxes. The Company records uncertain tax positions in accordance with ASC Topic 740, Income Taxes (“ASC 740”)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tax authority. Invested Capital - The net parent investment on the Condensed Consolidated and Combined Balance Sheets represents Ensign’s historical investment in the Company, the net effect of transactions with, and allocations from, Ensign and the Company’s accumulated earnings. Invested capital was reclassified into additional paid-in-capital at the date of the Spin-Off. Noncontrolling Interest - Prior to the Spin-Off, the Company presented the noncontrolling interest and the amount of consolidated net income attributable to the Company in the Interim Financial Statements. The carrying amount of the noncontrolling interest was adjusted by an allocation of subsidiary earnings based on ownership interest prior to the Spin-Off. The noncontrolling subsidiary interest included in the Interim Financial Statements was converted into common shares of Pennant concurrent with the distribution to Ensign stockholders at the date of the Spin-Off and thus, will no longer be allocated a portion of earnings . Earnings Per Share - For all prior periods presented prior to the Spin-Off, the earnings per share included on the accompanying Condensed Consolidated and Combined Statements of Income was calculated based on the 27,834 shares of Pennant common stock distributed on October 1, 2019 in conjunction with the Spin-Off, including shares related to the conversion of the noncontrolling interest. Prior to October 1, 2019, Pennant did not have any issued and outstanding common stock. The same number of shares was used to calculate basic and diluted earnings per share since no Pennant employee equity awards were outstanding prior to the Spin-Off. In connection with the Spin-Off, existing equity awards were replaced with shares under the new Pennant awards under the Pennant Plans (defined below) and are reflected in basic and diluted net income per share for the three months ended March 31, 2020. For further discussion see Note 4, Computation of Net Income Per Common Share. Recent Accounting Standards Adopted by the Company FASB Accounting Standards Update, or ASU, ASU 2020-04 “Reference Rate Reform (Topic 848): Facilitation of the Effects of Reference Rate Reform on Financial Reporting” or ASU 2020-4 - In March 2020, the FASB concluded its reference rate reform project and issued this ASU. The amendments in this ASU provide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optional expedients and exceptions are available for all entities as of March 12, 2020, through December 31, 2022. The Company has adopted ASU 2020-04, effective March 12, 2020. The impact of this ASU will be determined based on terms of any future contract modification related to a change in reference rate, including future modifications to the Company’s Revolving Credit Facility described in further detail in Note 11, Debt. FASB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ASU 2018-13 as of January 1, 2020. There was no material impact to the Company’s financial statements or disclosure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ASU 2017-04 as of January 1, 2020. There was no material impact to the Company’s financial statements or disclosures.</t>
  </si>
  <si>
    <t>RELATED PARTY TRANSACTIONS AND NET PARENT INVESTMENT</t>
  </si>
  <si>
    <t>Related Party Transactions [Abstract]</t>
  </si>
  <si>
    <t>RELATED PARTY TRANSACTIONS AND NET PARENT INVESTMENT The Interim Financial Statements include a combination of stand-alone and combined business functions between Ensign and the Company’s subsidiaries prior to the Spin-Off. The Company leases 30 of its senior living communities from subsidiaries of Ensign, each of the leases have a term of between 14 and 16 years from the lease commencement date. The total amount of rent expense included in Rent - cost of services paid to subsidiaries of Ensign was $3,101, and $2,693, for the three months ended March 31, 2020 and 2019, respectively. Certain related party activity, unrelated to the transition services agreement described below, occurred as the Company’s subsidiaries received services from Ensign’s subsidiaries. Services included in cost of services were $1,022, and $715, for the three months ended March 31, 2020 and 2019, respectively. Transactions that have occurred, prior to the Spin-Off, between subsidiaries of the Company and subsidiaries of Ensign are considered to be effectively settled at the time the transaction is recorded. The net effect of these transactions, including the cash management, is included in the Condensed Consolidated and Combined Statements of Cash Flows as “Net investment from/(to) Parent”. Other related party activity with Ensign On October 1, 2019, in connection with the Spin-Off, Pennant entered into several agreements with Ensign that set forth the principal actions taken or to be taken in connection with the Spin-Off and govern the relationship of the parties following the Spin-Off, including the following: • Master Separation Agreement: The Master Separation Agreement provides for the allocation of assets and liabilities between the Company and Ensign and establishes certain rights and obligations between the parties following the Distribution (the “Master Separation Agreement”); • Transition Services Agreement: The Transition Services Agreement provides that for a limited time, Ensign is to provide the Company, and the Company is to provide Ensign, with certain services to ensure an orderly transition following the Spin-Off, including: human resources, accounting, legal and compliance, IT, office facilities, and other general support. Generally, the term for the provision of services under the agreement extends for no longer than two five • Tax Matters Agreement: The Tax Matters Agreement provides that Pennant is responsible for indemnifying Ensign for a percentage of tax liabilities related to the Spin-Off and adjustments to the combined entity in the pre-distribution period (the “Tax Matters Agreement"). It also provides that Pennant will reimburse Ensign for tax benefits Pennant recognizes in connection with certain Pennant share based awards held by Ensign employees. The Company has recognized an immaterial amount in tax benefits related to the Tax Matters Agreement for the three months ended March 31, 2020 and has recorded a payable to Ensign in connection with this amount; • Employee Matters Agreement: The Employee Matters Agreement governs the parties’ obligations with respect to certain employee-related liabilities and certain employee benefit plans, programs, policies and other related matters for employees of Pennant (the “Employee Matters Agreement”); and • Master Lease Agreement: The Master Lease Agreement governs the owned real property and leased space allocated to Ensign or the Company, or in certain cases shared by Ensign and us, as the case may be, in a manner that is consistent with the different business uses and needs of Ensign and us (the “Master Lease Agreement”).</t>
  </si>
  <si>
    <t>COMPUTATION OF NET INCOME PER COMMON SHARE</t>
  </si>
  <si>
    <t>Earnings Per Share [Abstract]</t>
  </si>
  <si>
    <t>COMPUTATION OF NET INCOME PER COMMON SHARE Basic and diluted net income per share are computed by dividing net income by the weighted average number of outstanding common shares during the period. In the basic and diluted earnings per share calculations, net income is equal to net income attributable to The Pennant Group, Inc. adjusted to include net income attributable to noncontrolling interest. Net income attributable to the noncontrolling interest has been included in the numerator for all periods as the non-controlling subsidiary interest included in the Financial Statements was converted into common shares of Pennant concurrent with the distribution to Ensign stockholders at the date of the Spin-Off. On October 1, 2019, the distribution date, Ensign stockholders received one share of Pennant common stock for every two shares of Ensign’s common stock held as of the record date. The total shares distributed to Ensign stockholders was 26,674. Additionally, concurrent with the Spin-Off the noncontrolling subsidiary interest converted into 1,160 shares of Pennant. The total number of common shares distributed on October 1, 2019 of 27,834 is being utilized for the calculation of basic and diluted earnings per share for all prior periods, as no common stock was outstanding prior to the date of the Spin-Off. In conjunction with the Spin-Off, outstanding options and unvested restricted stock awards held by employees of the Company in Pre-Spin Plans, were modified and replaced with Pennant awards under the Pennant Plans (see Note 12, Options and Awards ). Additionally, the Company issued new options and restricted stock awards to Pennant and Ensign employees under the 2019 Omnibus Incentive Plan (the “OIP”) and Long-Term Incentive Plan (the “LTIP”) which were not included in the computation of basic and diluted earnings per share for any periods prior to the Spin-Off. Subsequent to the Spin-Off, the dilutive impact of outstanding options and equity incentive awards are reflected in diluted net income per share using the treasury stock method. See further discussion at of the Company’s equity incentive plans in Note 12, Options and Awards . The following table sets forth the computation of basic and diluted net income per share for the periods presented: Three Months Ended March 31, 2020 2019 Numerator: Net income attributable to The Pennant Group, Inc. $ 2,980 $ 1,334 Add: net income attributable to noncontrolling interests — 150 Net Income $ 2,980 $ 1,484 Denominator: Weighted average shares outstanding for basic net income per share 27,891 27,834 Plus: incremental shares from assumed conversion or vesting of restricted stock (a) 1,982 — Adjusted weighted average common shares outstanding for diluted income per share 29,873 27,834 Earnings Per Share: Basic net income per common share $ 0.11 $ 0.05 Diluted net income per common share $ 0.10 $ 0.05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immaterial for the three months ended March 31, 2020.</t>
  </si>
  <si>
    <t>REVENUE AND ACCOUNTS RECEIVABLE</t>
  </si>
  <si>
    <t>Revenue from Contract with Customer and Accounts Receivable [Abstract]</t>
  </si>
  <si>
    <t>REVENUE AND ACCOUNTS RECEIVABLE Revenues are recognized when services are provided to the patients at the amount that reflects the consideration to which the Company expects to be entitled from patients and third-party payors, including Medicaid, Medicare and insurers (private, Medicare Advantage and Medicare replacement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57.9%, and 53.3%, of the Company’s revenue for the three months ended March 31, 2020 and 2019,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Note 5, Revenue and Accounts Receivable . The Company’s service specific revenue recognition policies are as follows: Home Health Revenue Medicare Revenue For Medicare episodes that began after January 1, 2020, net service revenue is recognized in accordance with the Patient Driven Groupings Model (“PDGM”). This new reimbursement structure involves case mix calculation methodology refinements, changes to low-utilization payment adjustment (“LUPA”) thresholds, the elimination of therapy thresholds, a change to the unit of payment from a 60-day episode to a 30-day payment period, and reduction of requests for anticipated payments (“RAPs”) to 20% of the estimated payment for a patient’s initial or subsequent period of care up-front (after the initial assessment is completed and upon initial billing). The RAPs will be completely phased out effective January 1, 2021.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UPA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For all episodes that began prior to January 1, 2020, net service revenue was recorded under the Medicare prospective payment system based on a 60-day episode payment rate that is subject to adjustment based on certain variables including, but not limited to: (a) an outlier payment if the patient’s care was unusually costly; (b) a LUPA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if the episode started after January 1, 2020, or 60-day episodes of care, if the episode started prior to January 1, 2020,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606 for its senior residency agreements, for which it has determined that the non-lease components of such residency agreements are the predominant component of each such contract. The Company’s senior living revenue consists of fees for basic housing and assisted living care. Accordingly, the Company records revenue when services are rendered on the date services are provided at amounts billable to individual residents. 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 Revenue by payor for the three months ended March 31, 2020 and 2019, is summarized in the following tables: Three Months Ended March 31, 2020 Home Health and Hospice Services Home Health Services Hospice Services Senior Living Services Total Revenue Revenue % Medicare $ 12,576 $ 26,680 $ — $ 39,256 42.7 % Medicaid 1,590 3,329 9,033 13,952 15.2 Subtotal 14,166 30,009 9,033 53,208 57.9 Managed care 7,116 416 — 7,532 8.2 Private and other (a) 5,040 15 26,054 31,109 33.9 Total revenue $ 26,322 $ 30,440 $ 35,087 $ 91,849 100.0 % (a) Private and other payors in our home health and hospice services segment includes revenue from all payors generated in our home care operations. Three Months Ended March 31, 2019 Home Health and Hospice Services Home Health Services Hospice Services Senior Living Services Total Revenue Revenue % Medicare $ 11,370 $ 19,649 $ — $ 31,019 39.8 % Medicaid 1,438 2,469 6,597 10,504 13.5 Subtotal 12,808 22,118 6,597 41,523 53.3 Managed care 6,356 320 — 6,676 8.6 Private and other (a) 4,495 20 25,193 29,708 38.1 Total revenue $ 23,659 $ 22,458 $ 31,790 $ 77,907 100.0 % (a) Private and other payors in our home health and hospice services segment includes revenue from all payors generated in our home care operations. Balance Sheet Impact Included in the Company’s condensed consolidated and combined balance sheets are contract assets, comprised of billed accounts receivable and unbilled receivables, which are the result of the timing of revenue recognition, billings and cash collections, as well as, contract liabilities, which primarily represent payments the Company receives in advance of services provided. The Company had no material contract liabilities as of March 31, 2020 and 2019, or activity during three months ended March 31, 2020 and 2019. Accounts receivable as of March 31, 2020 and December 31, 2019 is summarized in the following table: March 31, 2020 December 31, 2019 Medicare $ 21,252 $ 17,822 Medicaid 6,841 6,579 Managed care 4,266 4,380 Private and other 3,844 4,079 Accounts receivable, gross 36,203 32,860 Less: allowance for doubtful accounts (655) (677) Accounts receivable, net $ 35,548 $ 32,183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SC 340”), and all incremental customer contract acquisition costs are expensed as they are incurred because the amortization period would have been one year or less.</t>
  </si>
  <si>
    <t>BUSINESS SEGMENTS</t>
  </si>
  <si>
    <t>Segment Reporting [Abstract]</t>
  </si>
  <si>
    <t>BUSINESS SEGMENTS The Company classifies its operations into the following reportable operating segments: (1) home health and hospice services, which includes the Company’s home health, hospice and home care businesses; and (2) senior living services, which includes the operation of assisted living, independent living and memory care communities. The reporting segments are business units that offer different services and are managed separately to provide greater visibility into those operations. Our Chief Executive Officer and President, who is our Chief Operating Decision Maker (“CODM”), reviews financial information at the operating segment level. We also report an “all other” category that includes general and administrative expense from our Service Center. As of March 31, 2020, the Company provided services through 65 affiliated home health, hospice and home care agencies, and 53 affiliated senior living operations. The Company evaluates performance and allocates capital resources to each segment based on an operating model that is designed to maximize the quality of care provided and profitability. The Company’s Service Center provides various services to all lines of business. The Company does not review assets by segment and therefore assets by segment are not disclosed below. The Company’s Chief Operating Decision Maker (“CODM”) uses Segment Adjusted EBITDAR from Operations as the primary measure of profit and loss for the Company's reportable segments and to compare the performance of its operations with those of its competitors. Segment Adjusted EBITDAR from Operations is net income attributable to the Company's reportable segments excluding interest expense, provision for income taxes, depreciation and amortization expense, rent, and, in order to view the operations performance on a comparable basis from period to period, certain adjustments including: (1) costs at start-up operations, (2) share-based compensation, (3) acquisition related costs, (4) transaction costs, (5) redundant and nonrecurring costs associated with the transition services agreement, (6) operating results of closed operations, and (7) net income attributable to noncontrolling interest. General and administrative expenses are not allocated to the reportable segments, and are included as “All Other”, accordingly the segment earnings measure reported is before allocation of corporate general and administrative expenses. The Company's segment measures may be different from the calculation methods used by other companies and, therefore, comparability may be limited. The following table presents certain financial information regarding our reportable segments, general and administrative expenses are not allocated to the reportable segments and are included in “All Other” for the three months ended March 31, 2020 and 2019: Home Health and Hospice Services Senior Living Services All Other Total Three Months Ended March 31, 2020 Revenue $ 56,762 $ 35,087 $ — $ 91,849 Segment Adjusted EBITDAR from Operations $ 9,729 $ 12,397 $ (4,889) $ 17,237 Three Months Ended March 31, 2019 Revenue $ 46,117 $ 31,790 $ — $ 77,907 Segment Adjusted EBITDAR from Operations $ 7,271 $ 12,117 $ (4,721) $ 14,667 The table below provides a reconciliation of Segment Adjusted EBITDAR from Operations above to income from operations: Three Months Ended March 31, 2020 2019 Segment Adjusted EBITDAR from Operations $ 17,237 $ 14,667 Less: Depreciation and amortization 1,021 810 Rent—cost of services 9,706 8,297 Adjustments to Segment EBITDAR from Operations: Less: Costs at start-up operations (a) 232 236 Share-based compensation expense (b) 1,956 619 Acquisition related costs (c) — 38 Spin-off related transaction costs (d) — 2,990 Transition services costs (e) 50 — Add: Net income attributable to noncontrolling interest — 150 Condensed Consolidated and Combined Income from Operations $ 4,272 $ 1,827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that are not capitalizable. (d) Costs incurred related to the Spin-Off are included in general and administrative expense. (e) A portion of the costs incurred under the Transition Services Agreement (as defined in Note 3, Related Party Transactions and Net Parent Investment ) identified as redundant or nonrecurring that are included in general and administrative expense. Fees incurred under the Transition Services agreement, net of the Company’s payroll reimbursement, were $1,336 for the three months ended March 31, 2020.</t>
  </si>
  <si>
    <t>ACQUISITIONS</t>
  </si>
  <si>
    <t>Business Combinations [Abstract]</t>
  </si>
  <si>
    <t>ACQUISITIONS The Company’s acquisition focus is to purchase or lease operations that are complementary to the Company’s current businesses, accretive to the Company’s business or otherwise advance the Company’s strategy. The results of all the Company’s independent operating subsidiaries are included in the Financial Statements subsequent to the date of acquisition. Acquisitions are accounted for using the acquisition method of accounting. 2020 Acquisitions During the three months ended March 31, 2020, the Company expanded its operations with the addition of one home health agency, one hospice agency, and one senior living community. In connection with the addition of the senior living community, the Company entered into a new long-term “triple-net” lease with a subsidiary of Ensign. The Company did not acquire any material assets or assume any material liabilities in connection with the acquisitions of the home health agency and hospice agency. The addition of these operations added a total of 164 operational senior living units to be operated by the Company’s independent operating subsidiaries. A subsidiary of the Company entered into a separate operations transfer agreement with the prior operator of each acquired operation as part of each transaction. The aggregate purchase price for these acquisitions was $2,968. The fair value of assets for all acquisitions was concentrated in goodwill and as such, these transactions were classified as business combinations in accordance with ASC Topic 805, Business Combinations (“ASC 805”). The purchase price for the business combinations was $2,968, which mostly consisted of goodwill of $1,604 and indefinite-lived intangible assets of $1,363 related to Medicare and Medicaid licenses. The Company anticipates that the majority of total goodwill recognized will be fully deductible for tax purposes. There were no acquisition costs related to the business combinations during the three months ended March 31, 2020. 2019 Acquisitions During the three months ended March 31, 2019, the Company expanded its operations with the addition of one home health agency and one hospice agency. The Company did not acquire any material assets or assume any material liabilities in connection with the acquisitions of the home health agency and hospice agency. A subsidiary of the Company entered into a separate operations transfer agreement with the prior operator of each acquired operation as part of each transaction. The fair value of assets for all home health, hospice and home care acquisitions was concentrated in goodwill and as such, these transactions were classified as business combinations in accordance with ASC 805. The purchase price for the business combinations was $1,500, which mostly consisted of goodwill of $1,154 and indefinite-lived intangible assets of $346 related to Medicare and Medicaid licenses. The majority of total goodwill recognized is fully deductible for tax purposes. There were no acquisition costs related to the business combinations of home health, hospice, and home care during the three months ended March 31, 2019. Subsequent Events The Company expects to close an acquisition in two phases consisting of three affiliated hospice agencies with a significant footprint in Arizona and southern Nevada. The first phase of closing, which consists of two agencies that bolster our operations in Phoenix and expand our geographic offering in northern Arizona, is expected to close on May 16, 2020, while the second phase of closing consists of a hospice agency in Las Vegas, Nevada, which we expect to close on or before July 1 subject to standard closing conditions.</t>
  </si>
  <si>
    <t>PROPERTY AND EQUIPMENT—NET</t>
  </si>
  <si>
    <t>Property, Plant and Equipment [Abstract]</t>
  </si>
  <si>
    <t>PROPERTY AND EQUIPMENT—NET Property and equipment, net consist of the following: March 31, 2020 December 31, 2019 Leasehold improvements $ 8,276 $ 6,621 Equipment 20,364 18,930 Furniture and fixtures 944 877 29,584 26,428 Less: accumulated depreciation (12,812) (11,784) Property and equipment, net $ 16,772 $ 14,644 Depreciation expense was $1,018 and $796 for the three months ended March 31, 2020 and 2019, respectively. See also Note 7, Acquisitions for information on acquisitions during the three months ended March 31, 2020 and 2019.</t>
  </si>
  <si>
    <t>GOODWILL AND INTANGIBLE ASSETS - NET</t>
  </si>
  <si>
    <t>Goodwill and Intangible Assets Disclosure [Abstract]</t>
  </si>
  <si>
    <t xml:space="preserve">GOODWILL AND INTANGIBLE ASSETS—NET The Company tests goodwill during the fourth quarter of each year and also if events or changes in circumstances indicate the occurrence of a triggering event which might indicate there may be impairment. The Company performs its goodwill impairment analysis for each reporting unit that constitutes a component for which (1) discrete financial information is available and (2) segment management regularly reviews the operating results of that component, in accordance with the provisions of ASC Topic 350, Intangibles-Goodwill and Other (ASC 350”).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Impairment is the condition that exists when the carrying amount of goodwill exceeds its implied fair value. An impairment loss is recognized for the amount that the carrying amount of the reporting unit, including goodwill, exceeds its fair value, limited to the total amount of goodwill allocated to that reporting unit. The following table represents activity in goodwill by segment as of and for the three months ended March 31, 2020: Home Health and Hospice Services Senior Living Services Total December 31, 2019 $ 37,591 $ 3,642 $ 41,233 Additions 1,604 — 1,604 March 31, 2020 $ 39,195 $ 3,642 $ 42,837 Other indefinite-lived intangible assets consist of the following: March 31, 2020 December 31, 2019 Trade name $ 355 $ 355 Medicare and Medicaid licenses 34,470 33,107 Total $ 34,825 $ 33,462 Definite-lived intangible assets consist of the following: March 31, 2020 December 31, 2019 Intangible Weighted Average Life (Years) Gross Carrying Accumulated Amortization Net Gross Carrying Accumulated Amortization Net Patient base 0.7 $ 611 $ (611) $ — $ 611 $ (611) $ — Customer relationships 2.6 470 (428) 42 470 (425) 45 Total $ 1,081 $ (1,039) $ 42 $ 1,081 $ (1,036) $ 45 Amortization expense was $3, and $14 for the three months ended March 31, 2020 and 2019, respectively. Estimated amortization expense for each of the periods ending December 31 is as follows: Year Amount 2020 (Remainder) $ 11 2021 14 2022 14 2023 3 $ 42 </t>
  </si>
  <si>
    <t>OTHER ACCRUED LIABILITIES</t>
  </si>
  <si>
    <t>Payables and Accruals [Abstract]</t>
  </si>
  <si>
    <t xml:space="preserve">OTHER ACCRUED LIABILITIES Other accrued liabilities consist of the following: March 31, 2020 December 31, 2019 Refunds payable $ 2,269 $ 2,152 Deferred revenue 1,788 1,937 Resident deposits 6,171 6,292 Property taxes 906 1,130 Other 2,915 2,400 Other accrued liabilities $ 14,049 $ 13,911 Refunds payable includes payables related to overpayments, duplicate payments and credit balances from various payor sources. Deferred revenue occurs when the Company receives payments in advance of services provided. Resident </t>
  </si>
  <si>
    <t>DEBT</t>
  </si>
  <si>
    <t>Debt Disclosure [Abstract]</t>
  </si>
  <si>
    <t>DEBT Long-term debt, net consists of the following: March 31, 2020 December 31, 2019 Revolving Credit Facility $ 29,000 $ 20,000 Less: unamortized debt issuance costs (a) (1,438) (1,474) Long-term debt, net $ 27,562 $ 18,526 (a) Amortization expense for debt issuance costs was $82 for the three months ended March 31, 2020. On October 1, 2019, Pennant entered into a credit agreement (the “Credit Agreement”), which provides for a revolving credit facility with a syndicate of banks with a borrowing capacity of $75.0 million (the “Revolving Credit Facility”). The interest rates applicable to loans under the Revolving Credit Facility are, at the Company’s election, either (i) Adjusted LIBOR (as defined in the Credit Agreement) plus a margin ranging from 2.5% to 3.5% per annum or (ii) Base Rate plus a margin ranging from 1.5% to 2.5% per annum, in each case based on the ratio of Consolidated Total Net Debt to Consolidated EBITDA (each, as defined in the Credit Agreement). In addition, Pennant will pay a commitment fee on the undrawn portion of the commitments under the Revolving Credit Facility that is estimated to be 0.6% per annum. The Company is not required to repay any loans under the Credit Agreement prior to maturity in 2024, other than to the extent the outstanding borrowings exceed the aggregate commitments under the Credit Agreement. As of March 31, 2020, the Company’s weighted average interest rate on its outstanding debt was 3.9%. As of March 31, 2020, we had availability on our Revolving Credit Facility of $42,987, which is net of outstanding letters of credit of $3,013. The fair value of the Company’s Revolving Credit Facility approximates carrying value, due to the short-term nature and variable interest rates. The fair value of this debt is categorized within Level 2 of the fair value hierarchy based on the observable market borrowing rates. The Credit Agreement is guaranteed, jointly and severally, by certain of the Company’s wholly-owned subsidiaries, and is secured by a pledge of stock of the Company's material independent operating subsidiaries as well as a first lien on substantially all of each material operating subsidiary's personal property. The Credit Agreement contains customary covenants that, among other things, restrict, subject to certain exceptions, the ability of the Company and its independent operating subsidiaries to grant liens on their assets, incur indebtedness, sell assets, make investments, engage in acquisitions, mergers or consolidations, amend certain material agreements and pay certain dividends and other restricted payments. Financial covenants require compliance with certain levels of leverage ratios that impact the amount of interest. As of March 31, 2020, the Company was in compliance with all covenants.</t>
  </si>
  <si>
    <t>OPTIONS AND AWARDS</t>
  </si>
  <si>
    <t>Share-based Payment Arrangement [Abstract]</t>
  </si>
  <si>
    <t xml:space="preserve">OPTIONS AND AWARDS For all periods prior to the Spin-Off, employees of the Company participated in Ensign's stock-based compensation plans. The compensation expense recorded by the Company included the expense associated with these employees, as well as an allocation of stock-based compensation of certain Ensign employees who provided general and administrative services on behalf of the Company. Outstanding options held by employees of the Company under the Ensign stock plans (collectively the “Ensign Plans”) and outstanding options and restricted stock awards under the Company Subsidiary Equity Plan (together with the Ensign Plans the “Pre-Spin Plans”) were modified and replaced with Pennant awards under the Pennant Plans at the Spin-Off date. Additionally, in connection with the Spin-Off, the Company issued new options and restricted stock awards to Pennant and Ensign employees under the 2019 Omnibus Incentive Plan (the “ OIP ” ) and Long-Term Incentive Plan (the “ LTIP ”, together referred to as the “Pennant Plans” ). Under the Ensign Plans and the Pennant Plans, stock-based payment awards, including employee stock options, restricted stock awards (“RSA”), and restricted stock units (“RSU” and together with RSA, “Restricted Stock”) are issued based on estimated fair value. The following disclosures represent share-based compensation expense relating to the Ensign and Pennant Plans, including awards to employees of the Company’s subsidiaries, an allocation of costs from employees in the Service Center prior to the Spin-Off, and total share-based compensation after the Spin-Off. Total share-based compensation expense for all of the Plans for the three months ended March 31, 2020 and 2019: Three Months Ended March 31, 2020 2019 Prior to the Spin-Off: Total share-based compensation $ — $ 619 Following the Spin-Off: Share-based compensation expense related to stock options 289 — Share-based compensation expense related to Restricted Stock 1,543 — Share-based compensation expense related to Restricted Stock to non-employee directors 124 — Total share-based compensation $ 1,956 $ 619 In future periods, the Company expects to recognize approximately $5,474 and $15,051 in share-based compensation expense for unvested stock options and unvested Restricted Stock, respectively, which were outstanding as of March 31, 2020. Future share-based compensation expense will be recognized over 4.4 and 2.5 weighted average years for unvested stock options and Restricted Stock, respectively. Stock Options Under the Pennant Plans, options granted to employees of the subsidiaries of Pennant generally vest over five ten The Company uses the Black-Scholes option-pricing model to recognize the value of stock-based compensation expense for share-based payment awards under the Plans. Determining the appropriate fair-value model and calculating the fair value of stock-based awards at the grant date requires considerable judgment, including estimating stock price volatility and expected option life. The Company develops estimates based on historical data and market information, which can change significantly over time. 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2020 169 0.7 % 6.5 35.8 % — %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 For the three months ended March 31, 2020, the following represents the exercise price and fair value displayed at grant date for stock option grants: Grant Year Granted Weighted Average Exercise Price Weighted Average Fair Value of Options 2020 169 $ 18.22 $ 9.21 The weighted average exercise price equaled the weighted average fair value of common stock on the grant date for all options granted during the three months ended March 31, 2020 and therefore, the intrinsic value was $0 at date of grant. The following table represents the employee stock option activity during the three months ended March 31, 2020: Number of Options Outstanding Weighted Average Exercise Price Number of Options Vested Weighted Average Exercise Price of Options Vested December 31, 2019 1,573 $ 9.71 607 $ 4.80 Granted 169 18.22 Exercised (38) 3.59 March 31, 2020 1,704 $ 10.69 592 $ 4.94 Restricted Stock Under the Pennant Plans, the Company granted Restricted Stock to Pennant employees, Ensign employees, and to non-employee directors. All awards were granted at an issued price of $0 and generally vest between three five Non-Vested Restricted Stock Weighted Average Grant Date Fair Value December 31, 2019 1,793 $ 14.44 Granted 5 27.45 Vested (22) 12.81 Forfeited (1) 9.18 March 31, 2020 1,775 $ 14.49 </t>
  </si>
  <si>
    <t>LEASES</t>
  </si>
  <si>
    <t>Leases [Abstract]</t>
  </si>
  <si>
    <t>LEASES The Company’s independent operating subsidiaries lease 53 senior living communities and its administrative offices under non-cancelable operating leases, most of which have initial lease terms ranging from five . The existing leases with subsidiaries of Ensign are generally for initial terms of between 14 to 16 years. In addition to rent, each of the operating companies are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community maintenance and repair costs; and (5) all fees in connection with any licenses or authorizations necessary or appropriate for the leased properties and the business conducted on the leased properties. Fifteen of the Company’s affiliated senior living communities, excluding the communities that are operated under the Ensign Leases (as defined herein), are operated under two separate master lease arrangements. Under these master leases, a breach at a single community could subject one or more of the other communities covered by the same master lease to the same default risk. Failure to comply with Medicare and Medicaid provider requirements is a default under several of the Company’s leases and master leases. With an indivisible lease, it is difficult to restructure the composition of the portfolio or economic terms of the master lease without the consent of the landlord. The components of operating lease cost, are as follows: Three Months Ended March 31, 2020 2019 Operating Lease Costs: Facility Rent—cost of services $ 8,856 $ 7,662 Office Rent—cost of services 850 635 Rent—cost of services (a) $ 9,706 $ 8,297 General and administrative expense $ 30 $ 33 Variable lease cost (b) $ 1,329 $ 1,032 (a) Rent—cost of services includes non-cash lease expense of $38 and $104 for the three months ended March 31, 2020 and 2019, and short-term leases, which are immaterial. (b) Represents variable lease cost for operating leases, which costs include property taxes and insurance, common area maintenance, and consumer price index increases, incurred as part of our triple net lease, and which is included in cost of services for the three months ended March 31, 2020 and 2019. The following table shows the lease maturity analysis for all leases as of March 31, 2020: Year Amount 2020 (Remainder) $ 28,291 2021 37,410 2022 36,929 2023 36,435 2024 35,773 Thereafter 388,103 Total lease payments 562,941 Less: present value adjustments (246,589) Present value of total lease liabilities 316,352 Less: current lease liabilities (12,975) Long-term operating lease liabilities $ 303,377 Operating lease liabilities are based on the net present value of the remaining lease payments over the remaining lease term. In determining the present value of lease payments, the Company used its incremental borrowing rate based on the information available at each lease’s commencement date to determine each lease's operating lease liability. As of March 31, 2020, the weighted average remaining lease term is 15.8 years and the weighted average discount rate is 8.1%.</t>
  </si>
  <si>
    <t>INCOME TAXES</t>
  </si>
  <si>
    <t>Income Tax Disclosure [Abstract]</t>
  </si>
  <si>
    <t>INCOME TAXES Prior to the date of the Spin-Off, the Company's operations were included in Ensign’s U.S. federal and state income tax returns and all income taxes were paid by Ensign. Additionally, prior to the date of the Spin-Off, income tax expense and other income tax related information contained in the Interim Financial Statements were presented on a separate tax return approach. Under this approach, the provision for income taxes represents income tax paid or payable for the current year plus the change in deferred taxes during the year calculated as if the Company were a stand-alone taxpayer filing hypothetical income tax returns. Management believes that the assumptions and estimates used to determine these tax amounts were reasonable. However, the Interim Financial Statements may not necessarily reflect the Company’s income tax expense or tax payments in the future, or what its tax amounts would have been if the Company had been a stand-alone company during the periods presented. The Company recorded income tax expense of $889 and $343 during the three months ended March 31, 2020 and 2019, respectively, or 23.0% of earnings before income taxes for the three months ended March 31, 2020, compared to 18.8% for the three months ended March 31, 2019. The effective tax rate for both three month periods includes excess tax benefits from stock-based compensation which were offset by non-deductible expenses including non-deductible compensation.</t>
  </si>
  <si>
    <t>COMMITMENTS AND CONTINGENCIES</t>
  </si>
  <si>
    <t>Commitments and Contingencies Disclosure [Abstract]</t>
  </si>
  <si>
    <t>COMMITMENTS AND CONTINGENCIES Regulatory Matters - The Company provides services in complex and highly regulated industries. The Company’s compliance with applicable U.S. federal, state and local laws and regulations governing these industries may be subject to governmental review and adverse findings may result in significant regulatory action, which could include sanctions, damages, fines, penalties (many of which may not be covered by insurance), and even exclusion from government programs. The Company is a party to various regulatory and other governmental audits and investigations in the ordinary course of business and cannot predict the ultimate outcome of any federal or state regulatory survey, audit or investigation. While governmental audits and investigations are the subject of administrative appeals, the appeals process, even if successful, may take several years to resolve. The Department of Justice, The Centers for Medicare and Medicaid Services (“CMS”), or other federal and state enforcement and regulatory agencies may conduct additional investigations related to the Company's businesses. The Company believes that it is presently in compliance in all material respects with all applicable laws and regulations. Cost-Containment Measures - Government and third party payor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operators for post-transfer environmental or other liabilities and other claims arising from the Company’s use of the applicable premises, (ii) operations transfer agreements, in which the Company agrees to indemnify past operators of agencies and communities the Company acquires against certain liabilities arising from the transfer of the operation and/or the operation thereof after the transfer, (iii) certain Ensign lending agreements, and (iv) certain agreements with management, directors and employees, under which the subsidiaries of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consolidated and combined balance sheets for any of the periods presented. Litigation - The Company’s businesses involve a significant risk of liability given the age and health of the patients and residents served by its independent operating subsidiaries. The Company, its operating companies, and others in the industry may be subject to a number of claims and lawsuits, including professional liability claims, alleging that services provided have resulted in personal injury, elder abuse, wrongful death or other related claims. Healthcare litigation (including class action litigation) is common and is filed based upon a wide variety of claims and theories, and the Company is routinely subjected to these claims in the ordinary course of business, including potential claims related to patient care and treatment, professional negligence and class actions, as well as employment related claims.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In addition,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alse Claims Act (the “FCA”) and comparable state laws alleging submission of fraudulent claims for services to any healthcare program (such as Medicare) or payor. A violation may provide the basis for exclusion from federally 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CA. As such, the Company could face increased scrutiny, potential liability and legal expenses and costs based on claims under state false claims acts in markets in which it does conduct business. In May 2009, Congress passed the Fraud Enforcement and Recovery Act (“FERA”) which made significant changes to the FCA, expanding the types of activities subject to prosecution and whistleblower liability. Following changes by FERA, healthcare providers face significant penalties for the knowing retention of government overpayments, even if no false claim was involved. Providers can now be liable for knowingly and improperly avoiding or decreasing an obligation to pay money or property to the government, including the retention of any government overpayment. The Patient Protection and Affordable Care Act of 2010 (the “ACA”) supplemented FERA by imposing an affirmative obligation on healthcare providers to return an overpayment to CMS within 60 days of “identification” or the date any corresponding cost report is due, whichever is later. According to CMS’s February 12, 2016, final rule with respect to Medicare Parts A and B, providers have an obligation to proactively exercise “reasonable diligence” to identify overpayments. The 60-day clock begins to run after the reasonable diligence period has concluded, which may take, at most, six months from the receipt of credible information. Retention of any overpayment beyond this period may create liability under the FCA.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The Company cannot predict or provide any assurance as to the possible outcome of any litigation. If any litigation were to proceed, and the Company and its operating companies are subjected to, alleged to be liable for, or agree to a settlement of, claims or obligations under federal Medicare statutes, the FCA, or similar state and federal statutes and related regulations, the Company’s business, financial condition and results of operations and cash flows could be materially and adversely affected. Among other things, any settlement or litigation could involve the payment of substantial sums to settle any alleged civil violations, and may also include the assumption of specific procedural and financial obligations by the Company or its independent operating subsidiaries going forward under a corporate integrity agreement and/or other arrangement with the government. Medicare Revenue Recoupments - The Company is subject to probe reviews relating to Medicare services, billings and potential overpayments by Unified Program Integrity Contractors (“UPIC”), Recovery Audit Contractors (“RAC”), Zone Program Integrity Contractors (“ZPIC”), Program Safeguard Contractors (“PSC”), Supplemental Medical Review Contractors (“SMRC”) and Medicaid Integrity Contributors (“MIC”) programs, each of the foregoing collectively referred to as “Reviews.” As of March 31, 2020, six of the Company’s independent operating subsidiaries had Reviews scheduled, on appeal or in dispute resolution process, both pre- and post-payment. If an operation fails an initial or subsequent Review, the operation could then be subject to extended Review, suspension of payment, or extrapolation of the identified error rate to all billing in the same time period. As of March 31, 2020, and through the filing of this Quarterly Report on Form 10-Q, the Company’s independent operating subsidiaries have responded to the Reviews that are currently ongoing, on appeal or in dispute resolution process and the Company has no probable or estimable contingencies. Insurance - Prior to the Spin-Off, Ensign was partially self-insured for healthcare, general and professional liability, and workers’ compensation, and historically allocated premium expense to all subsidiaries of Ensign in its accounting records. To reflect all of the insurance costs, quarterly actuary determined adjustments were allocated to the Company based on the proportional historical premium expense. No self-insurance accruals were allocated to the Company as these accruals represent the obligations of Ensign. In connection with the Spin-Off, the Company purchased insurance through a third-party to replace the coverage provided by Ensign’s self-insured policies. While the Company maintains various insurance programs to cover these risks, it retains risk for a substantial portion of potential claims for general and professional liability and workers’ compensation. The Company does not retain risk related to its employee health plans. The Company recognizes obligations associated with these costs, up to specified deductible limits in the period in which a claim is incurred, including with respect to both reported claims and claims incurred but not reported. The general and professional liability insurance has a retention limit of $250 per claim and the workers’ compensation insurance has a retention limit of $150 per claim, except for policies held in Texas and Washington which are subject to state insurance and possesses their own limits.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gross receivables from the Medicare and Medicaid programs accounted for approximately 77.6% and 74.3% of its total gross accounts receivable as of March 31, 2020 and December 31, 2019, respectively. Revenue from reimbursement under the Medicare and Medicaid programs accounted for 57.9%, and 53.3%, of the Company's revenue for the three months ended March 31, 2020 and 2019, respectively.</t>
  </si>
  <si>
    <t>SUBSEQUENT EVENTS</t>
  </si>
  <si>
    <t>Subsequent Events [Abstract]</t>
  </si>
  <si>
    <t>SUBSEQUENT EVENTS The Coronavirus Aid, Relief, and Economic Security Act (the “CARES Act”) was enacted on March 27, 2020 in the United States. Among other provisions, the CARES Act established the Provider Relief Fund (the “PRF”), which allocated $100 billion in relief funds for healthcare providers on the front lines of the coronavirus response. Through May 13, 2020, the Company has received $9,858 from the PRF. HHS requires fund recipients to confirm receipt of funds and attest to acceptance of HHS’s terms and conditions within 45 days’ receipt of funds. If a provider does not agree to the terms and conditions, the provider must return the funds. The Company is holding these funds itemized in a segregated account and will not spend or otherwise disperse them while the Company carefully evaluates their terms and conditions to determine if it in the best interest of the Company to accept them. The CARES Act also expanded CMS’s ability to provide accelerated/advance payments intended to increase the cash flow of healthcare providers and suppliers impacted by COVID-19. Through the date of filing, the Company has applied for and received $27,997 in advance payments. These funds are subject to automatic recoupment through offsets to new claims beginning 120 days after payment issuance. Full repayment of advanced funds must be completed within 210 days from payment issuance. The CARES Act also temporarily suspends the 2% sequestration payment adjustment on Medicare reimbursements. This mean that the Company expects a 2% payment increase in Medicare reimbursements with dates of service from May 1, 2020, through December 31, 2020.</t>
  </si>
  <si>
    <t>BASIS OF PRESENTATION AND SUMMARY OF SIGNIFICANT ACCOUNTING POLICIES (Policies)</t>
  </si>
  <si>
    <t>Basis of Presentation</t>
  </si>
  <si>
    <t>Basis of Presentation - The accompanying unaudited condensed consolidated and combined financial statements of the Company (the “Interim Financial Statements”) reflect the Company’s financial position, results of operations and cash flows of the business. The Interim Financial Statements have been prepared in accordance with accounting principles generally accepted in the United States (“GAAP”) and pursuant to the regulations of the Securities and Exchange Commission (“SEC”). Prior to the Spin-Off, the combined financial statements were prepared on a stand-alone basis and derived from the consolidated financial statements and accounting records of Ensign. Management believes that the Interim Financial Statements reflect, in all material respects, all adjustments which are of a normal and recurring nature necessary to present fairly the Company’s financial position, results of operations, and cash flows for the periods presented in conformity with GAAP. The results reported in these financial statements are not necessarily indicative of results that may be expected for the entire year.</t>
  </si>
  <si>
    <t>Consolidation</t>
  </si>
  <si>
    <t>All intercompany transactions and balances between the various legal entities comprising the Company have been eliminated in consolidation. The condensed consolidated and combined statements of income reflect income that is attributable to the Company and the noncontrolling interest. The Company consists of various limited liability companies and corporations established to operate home health, hospice, home care, and senior living operations. The Interim Financial Statements include the accounts of all entities controlled by the Company through its ownership of a majority voting interest. Revenue was derived from transactional information specific to the Company’s services provided. The costs in the condensed consolidated and combined statements of income reflect direct costs and allocated costs prior to the Spin-Off.</t>
  </si>
  <si>
    <t>Estimates and Assumptions</t>
  </si>
  <si>
    <t xml:space="preserve">Estimates and Assumptions - The preparation of the Interim Financial Statements in conformity with GAAP requires management to make certain estimates and assumptions that affect the reported amounts of assets and liabilities and disclosure </t>
  </si>
  <si>
    <t>Revenue Recognition</t>
  </si>
  <si>
    <t>Revenue Recognition - The company recognizes revenue in accordance with the five-step model contained within Accounting Standards Codification (“ASC”) Topic 606, Revenue from Contracts with Customers (“ASC 606”). See Note 5 , Revenue and Accounts Receivable for further detail on our revenue recognition policies. Revenues are recognized when services are provided to the patients at the amount that reflects the consideration to which the Company expects to be entitled from patients and third-party payors, including Medicaid, Medicare and insurers (private, Medicare Advantage and Medicare replacement plans), in exchange for providing patient care. The healthcare services in home health and hospice patient contracts include routine services in exchange for a contractual agreed-upon amount or rate. Routine services are treated as a single performance obligation satisfied over time as services are rendered. As such, patient care services represent a bundle of services that are not capable of being distinct within the context of the contract. Additionally, there may be ancillary services which are not included in the rates for routine services, but instead are treated as separate performance obligations satisfied at a point in time, if and when those services are rendered. Revenue recognized from healthcare services are adjusted for estimates of variable consideration to arrive at the transaction price. The Company determines the transaction price based on contractually agreed-upon amounts or rate, adjusted for estimates of variable consideration. The Company uses the expected value method in determining the variable component that should be used to arrive at the transaction price, using contractual agreements and historical reimbursement experience within each payor type. The amount of variable consideration which is included in the transaction price may be constrained, and is included in the net revenue only to the extent that it is probable that a significant reversal in the amount of the cumulative revenue recognized will not occur in a future period. If actual amounts of consideration ultimately received differ from the Company’s estimates, the Company adjusts these estimates, which would affect net service revenue in the period such variances become known. Revenue from the Medicare and Medicaid programs accounted for 57.9%, and 53.3%, of the Company’s revenue for the three months ended March 31, 2020 and 2019,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Disaggregation of Revenue The Company disaggregates revenue from contracts with its patients by reportable operating segments and payors. The Company has determined that disaggregating revenue into these categories achieves the disclosure objectives to depict how the nature, amount, timing and uncertainty of revenue and cash flows are affected by economic factors. A reconciliation of disaggregated revenue to segment revenue as well as revenue by payor is provided in Note 5, Revenue and Accounts Receivable . The Company’s service specific revenue recognition policies are as follows: Home Health Revenue Medicare Revenue For Medicare episodes that began after January 1, 2020, net service revenue is recognized in accordance with the Patient Driven Groupings Model (“PDGM”). This new reimbursement structure involves case mix calculation methodology refinements, changes to low-utilization payment adjustment (“LUPA”) thresholds, the elimination of therapy thresholds, a change to the unit of payment from a 60-day episode to a 30-day payment period, and reduction of requests for anticipated payments (“RAPs”) to 20% of the estimated payment for a patient’s initial or subsequent period of care up-front (after the initial assessment is completed and upon initial billing). The RAPs will be completely phased out effective January 1, 2021. Under PDGM, Medicare provides agencies with payments for each 30-day payment period provided to beneficiaries. If a beneficiary is still eligible for care after the end of the first 30-day payment period, a second 30-day payment period can begin. There are no limits to the number of periods of care a beneficiary who remains eligible for the home health benefit can receive. While payment for each 30-day payment period is adjusted to reflect the beneficiary’s health condition and needs, a special outlier provision exists to ensure appropriate payment for those beneficiaries that have the most expensive care needs. The payment under the Medicare program is also adjusted for certain variables including, but not limited to: (a) a LUPA if the number of visits is below an established threshold that varies based on the diagnosis of a beneficiary; (b) a partial payment if the patient transferred to another provider or the Company received a patient from another provider before completing the period of care; (c) adjustment to the admission source of claim if it is determined that the patient had a qualifying stay in a post-acute care setting within 14 days prior to the start of a 30-day payment period; (d) the timing of the 30-day payment period provided to a patient in relation to the admission date, regardless of whether the same home health provider provided care for the entire series of episodes; (e) changes to the acuity of the patient during the previous 30-day payment period (f) changes in the base payments established by the Medicare program; (g) adjustments to the base payments for case mix and geographic wages; and (h) recoveries of overpayments. For all episodes that began prior to January 1, 2020, net service revenue was recorded under the Medicare prospective payment system based on a 60-day episode payment rate that is subject to adjustment based on certain variables including, but not limited to: (a) an outlier payment if the patient’s care was unusually costly; (b) a LUPA if the number of visits was fewer than five; (c) a partial payment if the patient transferred to another provider or transferred from another provider before completing the episode; (d) a payment adjustment based upon the level of covered therapy services;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adjusts Medicare revenue on completed episodes to reflect differences between estimated and actual payment amounts, an inability to obtain appropriate billing documentation and other reasons unrelated to credit risk. Therefore, the Company believes that its reported net service revenue and patient accounts receivable will be the net amounts to be realized from Medicare for services rendered. In addition to revenue recognized on completed episodes and periods, the Company also recognizes a portion of revenue associated with episodes and periods in progress. Episodes in progress are 30-day payment periods, if the episode started after January 1, 2020, or 60-day episodes of care, if the episode started prior to January 1, 2020,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period of care or episode of care and the Company’s estimate of the average percentage complete based on the scheduled end of period and end of episode dates.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gnized on an accrual basis based upon the date of service at amounts equal to its established or estimated per visit rates, as applicable. Hospice Revenue Revenue is recognized on an accrual basis based upon the date of service at amounts equal to the estimated payment rates. The estimated payment rates are calculated as daily rates for each of the levels of care the Company delivers. Revenue is adjusted for an inability to obtain appropriate billing documentation or authorizations acceptable to the payor and other reasons unrelated to credit risk. Additionally, as Medicare hospice revenue is subject to an inpatient cap and an overall payment cap, the Company monitors its provider numbers and estimates amounts due back to Medicare if a cap has been exceeded. The Company records these adjustments as a reduction to revenue and an increase to other accrued liabilities. Senior Living Revenue The Company has elected the lessor practical expedient within ASC Topic 842, Leases (“ASC 842”) and therefore recognizes, measures, presents, and discloses the revenue for services rendered under the Company’s senior living residency agreements based upon the predominant component, either the lease or non-lease component, of the contracts. The Company has determined that the services included under the Company’s senior living residency agreements each have the same timing and pattern of transfer. The Company recognizes revenue under ASC 606 for its senior residency agreements, for which it has determined that the non-lease components of such residency agreements are the predominant component of each such contract. Practical Expedients and Exemptions As the Company’s contracts with its patients have an original duration of one year or less,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SC 340”), and all incremental customer contract acquisition costs are expensed as they are incurred because the amortization period would have been one year or less.</t>
  </si>
  <si>
    <t>Cost Allocation</t>
  </si>
  <si>
    <t>Cost Allocation - The Interim Financial Statements include allocations of costs for certain shared services provided to the Company by Ensign subsidiaries prior to the Spin-Off on October 1, 2019. Such allocations include, but are not limited to, executive management, accounting, human resources, information technology, compliance, legal, payroll, insurance, tax, treasury, and other general and administrative items. These costs were allocated to the Company on a basis of revenue, location, employee count, or other measures. These cost allocations are reflected within general and administrative expense in the condensed consolidated and combined statements of income, including for share-based compensation expenses disclosed in Note 12 , Options and Awards</t>
  </si>
  <si>
    <t>Cash and cash equivalents</t>
  </si>
  <si>
    <t>Cash and Cash Equivalents - Cash and cash equivalents consist of bank deposits and therefore approximates fair value. The Company places its cash with high credit quality financial institutions. Prior to the Spin-off, the Company participated in a cash management program with Ensign where net cash activity was included in the net parent investment.</t>
  </si>
  <si>
    <t>Accounts Receivable and Allowance for Doubtful Accounts</t>
  </si>
  <si>
    <t>Accounts Receivable and Allowance for Doubtful Accounts - Accounts receivable consist primarily of amounts due from Medicare and Medicaid programs, other government programs, managed care health plans and private payor sources, net of estimates for variable consideration. The allowance for doubtful accounts reflects the Company’s best estimate of the current expected credit losses in the accounts receivable balance.</t>
  </si>
  <si>
    <t>Property and Equipment</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t>
  </si>
  <si>
    <t>Leases</t>
  </si>
  <si>
    <t>Leases - The Company leases senior living communities and commercial office space. At the inception of each lease, the Company performs an evaluation to determine whether the lease should be classified as an operating or finance lease. Operating leases are included in operating lease assets, current operating lease liabilities and noncurrent operating lease liabilities on the Company's condensed consolidated and combined balance sheet. As the rate implicit in the leases are not readily available the Company uses its estimated incremental borrowing rate based on the information available at lease commencement date in determining the present value of future lease payments. The Company records rent expense for operating leases on a straight-line basis over the term of the lease. The lease term used for straight-line rent expense is calculated from the date the Company is given control of the leased premises through the end of the lease term. The lease term excludes lease renewals because the renewal rents are not at a bargain, there are no economic penalties for the Company not to renew the lease, and it is not reasonably certain that the Company will exercise the extension options. The lease term used for this evaluation also provides the basis for establishing depreciable lives for buildings subject to lease and leasehold improvements. The Company has made an accounting policy election to keep leases with an initial term of 12 months or less off of the balance sheets and recognize those lease payments in the condensed combined statements of income on a straight-line basis over the lease term. The lease agreements do not contain any material residual value guarantees or material restrictive covenants. The Company does not have material subleases.</t>
  </si>
  <si>
    <t>Impairment of Long-Lived Assets</t>
  </si>
  <si>
    <t xml:space="preserve">Impairment of Long-Lived Assets - The Company reviews the carrying value of long-lived assets that are held and used in the independent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y to which the assets relate, utilizing management’s best estimate, appropriate </t>
  </si>
  <si>
    <t>Intangible Assets and Goodwill</t>
  </si>
  <si>
    <t>Intangible Assets and Goodwill - Definite-lived intangible assets consist of customer relationships which are amortized between one seven The Company's indefinite lived intangible assets consist of trade names and Medicare and Medicaid licenses. The Company tests indefinite lived intangible assets for impairment on an annual basis or more frequently if events or changes in circumstances indicate that the carrying amount of the intangible asset may not be recoverable. Goodwill represents the excess of the purchase price over the fair value of the identifiable net assets acquired in business combinations. Goodwill is subject to annual test for impairment as of the beginning of the fourth quarter or more frequently if events or changes indicate that the Company's goodwill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a quantitative impairment test by comparing the fair value with the carrying amount of the reporting unit. If the carrying amount of a reporting unit exceeds its fair value, then the Company records an impairment of goodwill equal to the amount that the carrying amount of a reporting unit exceeds its fair value. As of March 31, 2020, we evaluated potential triggering events that might be indicators that our goodwill and indefinite lived intangibles were impaired. We considered the economic disruption and uncertainty surrounding the COVID-19 pandemic and the recent volatility in stock prices. The Company concluded that the current economic and business conditions did not result in a triggering event requiring a quantitative goodwill impairment analysis. No goodwill or intangible asset impairments were recorded during the three months ended March 31, 2020 and 2019. See further discussion at Note 9, Goodwill and Intangible Assets, Net . The Company tests goodwill during the fourth quarter of each year and also if events or changes in circumstances indicate the occurrence of a triggering event which might indicate there may be impairment. The Company performs its goodwill impairment analysis for each reporting unit that constitutes a component for which (1) discrete financial information is available and (2) segment management regularly reviews the operating results of that component, in accordance with the provisions of ASC Topic 350, Intangibles-Goodwill and Other (ASC 350”). The Company reviews goodwill for impairment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If it is determined that it is not more likely than not that the fair value of the reporting unit is less than its carrying amount, it is unnecessary to perform a quantitative analysis. The Company may elect to bypass the qualitative assessment and proceed directly to performing a quantitative analysis. Impairment is the condition that exists when the carrying amount of goodwill exceeds its implied fair value. An impairment loss is recognized for the amount that the carrying amount of the reporting unit, including goodwill, exceeds its fair value, limited to the total amount of goodwill allocated to that reporting unit.</t>
  </si>
  <si>
    <t>Fair Value of Financial Instruments</t>
  </si>
  <si>
    <t>Fair Value of Financial Instruments - The Company’s financial instruments consist principally of cash, accounts receivable, accounts payable and accrued liabilities. The Company believes all of the financial instruments’ recorded values approximate fair values because of their nature or respective short durations. The Company determine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t>
  </si>
  <si>
    <t>Share-Based Compensation</t>
  </si>
  <si>
    <t>Share-Based Compensation - The Company measures and recognizes compensation expense for all share-based payment awards, including employee stock options and restricted stock, made to employees and Pennant’s directors based on estimated fair values, ratably over the requisite service period of the award. The Company accounts for forfeitures as they occur. Net income has been reduced as a result of the recognition of the fair value of all stock options and restricted stock awards issued, the amount of which is contingent upon the number of future grants and other variables.</t>
  </si>
  <si>
    <t>Income Taxes</t>
  </si>
  <si>
    <t xml:space="preserve">Income Taxes - Prior to the date of the Spin-off, the Company’s operations have been included in Ensign’s U.S. federal and state income tax returns and all income taxes have been paid by subsidiaries of Ensign. Also prior to the date of the Spin-off, income tax expense and other income tax related information contained in these Interim Financial Statements were presented using a separate tax return approach. Under this approach, the provision for income taxes represents income tax paid or payable for the current year plus the change in deferred taxes during the year calculated as if the Company was a stand-alone taxpayer filing hypothetical income tax returns. Management believes that the assumptions and estimates used to determine these tax amounts are reasonable. However, the Interim Financial Statements may not necessarily reflect its income tax expense or tax payments in the future, or what tax amounts would have been if the Company had been a stand-alone company for the entire period presented. The Company accounts for income taxes under the asset and liability method, which requires the recognition of deferred tax assets and deferred tax liabilities for the expected future tax consequences of events that have been included in the Condensed Consolidated and Combined Financial Statements . Under this method, the Company determines deferred tax assets and deferred tax liabilities on the basis of the differences between the financial statement and tax bases of assets and liabilities by using enacted tax rates in effect for the year in which the differences are expected to reverse. The effect of a change in tax rates on deferred tax assets and deferred tax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the Company would be able to realize the deferred tax assets in the future in excess of their net recorded amount, the Company would make an adjustment to the deferred tax asset valuation allowance, which would reduce the provision for income taxes. </t>
  </si>
  <si>
    <t>Invested Capital</t>
  </si>
  <si>
    <t>Invested Capital - The net parent investment on the Condensed Consolidated and Combined Balance Sheets represents Ensign’s historical investment in the Company, the net effect of transactions with, and allocations from, Ensign and the Company’s accumulated earnings. Invested capital was reclassified into additional paid-in-capital at the date of the Spin-Off.</t>
  </si>
  <si>
    <t>Noncontrolling Interest</t>
  </si>
  <si>
    <t>Noncontrolling Interest - Prior to the Spin-Off, the Company presented the noncontrolling interest and the amount of consolidated net income attributable to the Company in the Interim Financial Statements. The carrying amount of the noncontrolling interest was adjusted by an allocation of subsidiary earnings based on ownership interest prior to the Spin-Off. The noncontrolling subsidiary interest included in the Interim Financial Statements was converted into common shares of Pennant concurrent with the distribution to Ensign stockholders at the date of the Spin-Off and thus, will no longer be allocated a portion of earnings .</t>
  </si>
  <si>
    <t>Earnings Per Share</t>
  </si>
  <si>
    <t>Earnings Per Share - For all prior periods presented prior to the Spin-Off, the earnings per share included on the accompanying Condensed Consolidated and Combined Statements of Income was calculated based on the 27,834 shares of Pennant common stock distributed on October 1, 2019 in conjunction with the Spin-Off, including shares related to the conversion of the noncontrolling interest. Prior to October 1, 2019, Pennant did not have any issued and outstanding common stock. The same number of shares was used to calculate basic and diluted earnings per share since no Pennant employee equity awards were outstanding prior to the Spin-Off.Basic and diluted net income per share are computed by dividing net income by the weighted average number of outstanding common shares during the period. In the basic and diluted earnings per share calculations, net income is equal to net income attributable to The Pennant Group, Inc. adjusted to include net income attributable to noncontrolling interest. Net income attributable to the noncontrolling interest has been included in the numerator for all periods as the non-controlling subsidiary interest included in the Financial Statements was converted into common shares of Pennant concurrent with the distribution to Ensign stockholders at the date of the Spin-Off.   On October 1, 2019, the distribution date, Ensign stockholders received one share of Pennant common stock for every two shares of Ensign’s common stock held as of the record date.</t>
  </si>
  <si>
    <t>Recent Accounting Pronouncements</t>
  </si>
  <si>
    <t>Recent Accounting Standards Adopted by the Company FASB Accounting Standards Update, or ASU, ASU 2020-04 “Reference Rate Reform (Topic 848): Facilitation of the Effects of Reference Rate Reform on Financial Reporting” or ASU 2020-4 - In March 2020, the FASB concluded its reference rate reform project and issued this ASU. The amendments in this ASU provide optional expedients and exceptions for applying generally accepted accounting principles (GAAP) to contracts, hedging relationships, and other transactions affected by reference rate reform if certain criteria are met. The amendments in this ASU apply only to contracts, hedging relationships, and other transactions that reference LIBOR or another reference rate expected to be discontinued because of reference rate reform. The optional expedients and exceptions are available for all entities as of March 12, 2020, through December 31, 2022. The Company has adopted ASU 2020-04, effective March 12, 2020. The impact of this ASU will be determined based on terms of any future contract modification related to a change in reference rate, including future modifications to the Company’s Revolving Credit Facility described in further detail in Note 11, Debt. FASB ASU, 2018-13 “Fair Value Measurement (Topic 820): Disclosure Framework – Changes to the Disclosure Requirements for Fair Value Measurement” or ASU 2018-13 - In August 2018, the FASB issued amended guidance to simplify fair value measurement disclosure requirements. The new provisions eliminate the requirements to disclose (1) transfers between Level 1 and Level 2 of the fair value hierarchy, (2) policies related to valuation processes and the timing of transfers between levels of the fair value hierarchy, and (3) net asset value disclosure of estimates of timing of future liquidity events. The FASB also modified disclosure requirements of Level 3 fair value measurements. The Company adopted ASU 2018-13 as of January 1, 2020. There was no material impact to the Company’s financial statements or disclosures. FASB ASU, 2017-04 “Intangibles - Goodwill and Other (Topic 350): Simplifying the Test for Goodwill Impairment” or ASU 2017-04 - In January 2017, the FASB issued amended authoritative guidance to simplify and reduce the cost and complexity of the goodwill impairment test. The new guidance eliminates “Step 2” from the traditional two-step goodwill impairment test and redefines the concept of impairment from a measure of loss when comparing the implied fair value of goodwill to its carrying amount, to a measure comparing the fair value of a reporting unit with its carrying amount. The FASB also eliminated the requirements for any reporting unit with a zero or negative carrying amount to perform a qualitative assessment or “Step 2” of the goodwill impairment test. The new guidance does not amend the optional qualitative assessment of goodwill impairment. The Company adopted ASU 2017-04 as of January 1, 2020. There was no material impact to the Company’s financial statements or disclosures.</t>
  </si>
  <si>
    <t>COMPUTATION OF NET INCOME PER COMMON SHARE (Tables)</t>
  </si>
  <si>
    <t>Computation of basic and diluted net income per share</t>
  </si>
  <si>
    <t>The following table sets forth the computation of basic and diluted net income per share for the periods presented: Three Months Ended March 31, 2020 2019 Numerator: Net income attributable to The Pennant Group, Inc. $ 2,980 $ 1,334 Add: net income attributable to noncontrolling interests — 150 Net Income $ 2,980 $ 1,484 Denominator: Weighted average shares outstanding for basic net income per share 27,891 27,834 Plus: incremental shares from assumed conversion or vesting of restricted stock (a) 1,982 — Adjusted weighted average common shares outstanding for diluted income per share 29,873 27,834 Earnings Per Share: Basic net income per common share $ 0.11 $ 0.05 Diluted net income per common share $ 0.10 $ 0.05 (a) The calculation of dilutive shares outstanding excludes out-of-the-money stock options (i.e., such options’ exercise prices were greater than the average market price of our common shares for the period) because their inclusion would have been antidilutive. Options outstanding which are anti-dilutive and therefore not factored into the weighted average common shares amount above were immaterial for the three months ended March 31, 2020.</t>
  </si>
  <si>
    <t>REVENUE AND ACCOUNTS RECEIVABLE (Tables)</t>
  </si>
  <si>
    <t>Revenue by major payor source</t>
  </si>
  <si>
    <t>Revenue by payor for the three months ended March 31, 2020 and 2019, is summarized in the following tables: Three Months Ended March 31, 2020 Home Health and Hospice Services Home Health Services Hospice Services Senior Living Services Total Revenue Revenue % Medicare $ 12,576 $ 26,680 $ — $ 39,256 42.7 % Medicaid 1,590 3,329 9,033 13,952 15.2 Subtotal 14,166 30,009 9,033 53,208 57.9 Managed care 7,116 416 — 7,532 8.2 Private and other (a) 5,040 15 26,054 31,109 33.9 Total revenue $ 26,322 $ 30,440 $ 35,087 $ 91,849 100.0 % (a) Private and other payors in our home health and hospice services segment includes revenue from all payors generated in our home care operations. Three Months Ended March 31, 2019 Home Health and Hospice Services Home Health Services Hospice Services Senior Living Services Total Revenue Revenue % Medicare $ 11,370 $ 19,649 $ — $ 31,019 39.8 % Medicaid 1,438 2,469 6,597 10,504 13.5 Subtotal 12,808 22,118 6,597 41,523 53.3 Managed care 6,356 320 — 6,676 8.6 Private and other (a) 4,495 20 25,193 29,708 38.1 Total revenue $ 23,659 $ 22,458 $ 31,790 $ 77,907 100.0 % (a) Private and other payors in our home health and hospice services segment includes revenue from all payors generated in our home care operations.</t>
  </si>
  <si>
    <t xml:space="preserve">Accounts receivable as of March 31, 2020 and December 31, 2019 is summarized in the following table: March 31, 2020 December 31, 2019 Medicare $ 21,252 $ 17,822 Medicaid 6,841 6,579 Managed care 4,266 4,380 Private and other 3,844 4,079 Accounts receivable, gross 36,203 32,860 Less: allowance for doubtful accounts (655) (677) Accounts receivable, net $ 35,548 $ 32,183 </t>
  </si>
  <si>
    <t>BUSINESS SEGMENTS (Tables)</t>
  </si>
  <si>
    <t>Segment revenues by major payor source</t>
  </si>
  <si>
    <t>Financial data combined by business segment</t>
  </si>
  <si>
    <t xml:space="preserve">The following table presents certain financial information regarding our reportable segments, general and administrative expenses are not allocated to the reportable segments and are included in “All Other” for the three months ended March 31, 2020 and 2019: Home Health and Hospice Services Senior Living Services All Other Total Three Months Ended March 31, 2020 Revenue $ 56,762 $ 35,087 $ — $ 91,849 Segment Adjusted EBITDAR from Operations $ 9,729 $ 12,397 $ (4,889) $ 17,237 Three Months Ended March 31, 2019 Revenue $ 46,117 $ 31,790 $ — $ 77,907 Segment Adjusted EBITDAR from Operations $ 7,271 $ 12,117 $ (4,721) $ 14,667 </t>
  </si>
  <si>
    <t>Reconciliation of total Combined Adjusted EBITDAR from Operations for our reportable segments to Combined Income from Operations</t>
  </si>
  <si>
    <t>Three Months Ended March 31, 2020 2019 Segment Adjusted EBITDAR from Operations $ 17,237 $ 14,667 Less: Depreciation and amortization 1,021 810 Rent—cost of services 9,706 8,297 Adjustments to Segment EBITDAR from Operations: Less: Costs at start-up operations (a) 232 236 Share-based compensation expense (b) 1,956 619 Acquisition related costs (c) — 38 Spin-off related transaction costs (d) — 2,990 Transition services costs (e) 50 — Add: Net income attributable to noncontrolling interest — 150 Condensed Consolidated and Combined Income from Operations $ 4,272 $ 1,827 (a) Represents results related to start-up operations. This amount excludes rent and depreciation and amortization expense related to such operations. (b) Share-based compensation expense incurred which is included in cost of services and general and administrative expense. (c) Acquisition related costs that are not capitalizable. (d) Costs incurred related to the Spin-Off are included in general and administrative expense. (e) A portion of the costs incurred under the Transition Services Agreement (as defined in Note 3, Related Party Transactions and Net Parent Investment ) identified as redundant or nonrecurring that are included in general and administrative expense. Fees incurred under the Transition Services agreement, net of the Company’s payroll reimbursement, were $1,336 for the three months ended March 31, 2020.</t>
  </si>
  <si>
    <t>PROPERTY AND EQUIPMENT—NET (Tables)</t>
  </si>
  <si>
    <t xml:space="preserve">Property and equipment, net consist of the following: March 31, 2020 December 31, 2019 Leasehold improvements $ 8,276 $ 6,621 Equipment 20,364 18,930 Furniture and fixtures 944 877 29,584 26,428 Less: accumulated depreciation (12,812) (11,784) Property and equipment, net $ 16,772 $ 14,644 </t>
  </si>
  <si>
    <t>GOODWILL AND INTANGIBLE ASSETS - NET (Tables)</t>
  </si>
  <si>
    <t>Activity in goodwill by segment</t>
  </si>
  <si>
    <t xml:space="preserve">The following table represents activity in goodwill by segment as of and for the three months ended March 31, 2020: Home Health and Hospice Services Senior Living Services Total December 31, 2019 $ 37,591 $ 3,642 $ 41,233 Additions 1,604 — 1,604 March 31, 2020 $ 39,195 $ 3,642 $ 42,837 </t>
  </si>
  <si>
    <t>Other indefinite-lived intangible assets</t>
  </si>
  <si>
    <t xml:space="preserve">Other indefinite-lived intangible assets consist of the following: March 31, 2020 December 31, 2019 Trade name $ 355 $ 355 Medicare and Medicaid licenses 34,470 33,107 Total $ 34,825 $ 33,462 </t>
  </si>
  <si>
    <t>Definite-lived intangible assets</t>
  </si>
  <si>
    <t xml:space="preserve">Definite-lived intangible assets consist of the following: March 31, 2020 December 31, 2019 Intangible Weighted Average Life (Years) Gross Carrying Accumulated Amortization Net Gross Carrying Accumulated Amortization Net Patient base 0.7 $ 611 $ (611) $ — $ 611 $ (611) $ — Customer relationships 2.6 470 (428) 42 470 (425) 45 Total $ 1,081 $ (1,039) $ 42 $ 1,081 $ (1,036) $ 45 </t>
  </si>
  <si>
    <t>Estimated amortization expense</t>
  </si>
  <si>
    <t xml:space="preserve">Estimated amortization expense for each of the periods ending December 31 is as follows: Year Amount 2020 (Remainder) $ 11 2021 14 2022 14 2023 3 $ 42 </t>
  </si>
  <si>
    <t>OTHER ACCRUED LIABILITIES (Tables)</t>
  </si>
  <si>
    <t xml:space="preserve">Other accrued liabilities consist of the following: March 31, 2020 December 31, 2019 Refunds payable $ 2,269 $ 2,152 Deferred revenue 1,788 1,937 Resident deposits 6,171 6,292 Property taxes 906 1,130 Other 2,915 2,400 Other accrued liabilities $ 14,049 $ 13,911 </t>
  </si>
  <si>
    <t>DEBT (Tables)</t>
  </si>
  <si>
    <t>Schedule of long-term debt</t>
  </si>
  <si>
    <t xml:space="preserve">Long-term debt, net consists of the following: March 31, 2020 December 31, 2019 Revolving Credit Facility $ 29,000 $ 20,000 Less: unamortized debt issuance costs (a) (1,438) (1,474) Long-term debt, net $ 27,562 $ 18,526 </t>
  </si>
  <si>
    <t>OPTIONS AND AWARDS (Tables)</t>
  </si>
  <si>
    <t>Total share-based compensation expense</t>
  </si>
  <si>
    <t xml:space="preserve">Total share-based compensation expense for all of the Plans for the three months ended March 31, 2020 and 2019: Three Months Ended March 31, 2020 2019 Prior to the Spin-Off: Total share-based compensation $ — $ 619 Following the Spin-Off: Share-based compensation expense related to stock options 289 — Share-based compensation expense related to Restricted Stock 1,543 — Share-based compensation expense related to Restricted Stock to non-employee directors 124 — Total share-based compensation $ 1,956 $ 619 </t>
  </si>
  <si>
    <t>Stock options granted fair value assumptions</t>
  </si>
  <si>
    <t>The fair value of each option is estimated on the grant date using a Black-Scholes option-pricing model with the following weighted average assumptions for stock options granted after the Spin-Off: Grant Year Options Granted Risk-Free Interest Rate Expected Life (a) Expected Volatility (b) Dividend Yield 2020 169 0.7 % 6.5 35.8 % — % (a) Under the midpoint method, the expected option life is the midpoint between the contractual option life and the average vesting period for the options being granted. This resulted in an expected option life of 6.5 years for the options granted. (b) Because the Company’s equity shares have been traded for a relatively short period of time, expected volatility assumption was based on the volatility of related industry stocks.</t>
  </si>
  <si>
    <t>Stock option grant date exercise price and fair value</t>
  </si>
  <si>
    <t xml:space="preserve">For the three months ended March 31, 2020, the following represents the exercise price and fair value displayed at grant date for stock option grants: Grant Year Granted Weighted Average Exercise Price Weighted Average Fair Value of Options 2020 169 $ 18.22 $ 9.21 </t>
  </si>
  <si>
    <t>Employee stock option activity</t>
  </si>
  <si>
    <t xml:space="preserve">The following table represents the employee stock option activity during the three months ended March 31, 2020: Number of Options Outstanding Weighted Average Exercise Price Number of Options Vested Weighted Average Exercise Price of Options Vested December 31, 2019 1,573 $ 9.71 607 $ 4.80 Granted 169 18.22 Exercised (38) 3.59 March 31, 2020 1,704 $ 10.69 592 $ 4.94 </t>
  </si>
  <si>
    <t>Summary of non-vested restricted stock awards</t>
  </si>
  <si>
    <t xml:space="preserve">A summary of the status of Pennant’s non-vested Restricted Stock, and changes during the period ended March 31, 2020, is presented below: Non-Vested Restricted Stock Weighted Average Grant Date Fair Value December 31, 2019 1,793 $ 14.44 Granted 5 27.45 Vested (22) 12.81 Forfeited (1) 9.18 March 31, 2020 1,775 $ 14.49 </t>
  </si>
  <si>
    <t>LEASES (Tables)</t>
  </si>
  <si>
    <t>Components of operating lease cot</t>
  </si>
  <si>
    <t>The components of operating lease cost, are as follows: Three Months Ended March 31, 2020 2019 Operating Lease Costs: Facility Rent—cost of services $ 8,856 $ 7,662 Office Rent—cost of services 850 635 Rent—cost of services (a) $ 9,706 $ 8,297 General and administrative expense $ 30 $ 33 Variable lease cost (b) $ 1,329 $ 1,032 (a) Rent—cost of services includes non-cash lease expense of $38 and $104 for the three months ended March 31, 2020 and 2019, and short-term leases, which are immaterial. (b) Represents variable lease cost for operating leases, which costs include property taxes and insurance, common area maintenance, and consumer price index increases, incurred as part of our triple net lease, and which is included in cost of services for the three months ended March 31, 2020 and 2019.</t>
  </si>
  <si>
    <t>Future minimum lease payments</t>
  </si>
  <si>
    <t xml:space="preserve">The following table shows the lease maturity analysis for all leases as of March 31, 2020: Year Amount 2020 (Remainder) $ 28,291 2021 37,410 2022 36,929 2023 36,435 2024 35,773 Thereafter 388,103 Total lease payments 562,941 Less: present value adjustments (246,589) Present value of total lease liabilities 316,352 Less: current lease liabilities (12,975) Long-term operating lease liabilities $ 303,377 </t>
  </si>
  <si>
    <t>DESCRIPTION OF BUSINESS (Details)</t>
  </si>
  <si>
    <t>Mar. 31, 2020facilityagency</t>
  </si>
  <si>
    <t>Oct. 01, 2019</t>
  </si>
  <si>
    <t>Segment Reporting Information [Line Items]</t>
  </si>
  <si>
    <t>Spin-Off transaction, distribution ratio</t>
  </si>
  <si>
    <t>Home Health and Hospice Services</t>
  </si>
  <si>
    <t>Number of service providers | agency</t>
  </si>
  <si>
    <t>Senior Living Services</t>
  </si>
  <si>
    <t>Number of operating facilities | facility</t>
  </si>
  <si>
    <t>BASIS OF PRESENTATION AND SUMMARY OF SIGNIFICANT ACCOUNTING POLICIES (Details) - USD ($) shares in Thousands, $ in Thousands</t>
  </si>
  <si>
    <t>Share-based Payment Arrangement, Expensed and Capitalized, Amount [Line Items]</t>
  </si>
  <si>
    <t>Minimum</t>
  </si>
  <si>
    <t>Property, Plant and Equipment [Line Items]</t>
  </si>
  <si>
    <t>Property and equipment estimated useful lives</t>
  </si>
  <si>
    <t>3 years</t>
  </si>
  <si>
    <t>Maximum</t>
  </si>
  <si>
    <t>15 years</t>
  </si>
  <si>
    <t>Customer relationships | Minimum</t>
  </si>
  <si>
    <t>Finite-Lived Intangible Assets [Line Items]</t>
  </si>
  <si>
    <t>Amortization period</t>
  </si>
  <si>
    <t>1 year</t>
  </si>
  <si>
    <t>Customer relationships | Maximum</t>
  </si>
  <si>
    <t>7 years</t>
  </si>
  <si>
    <t>Common stock</t>
  </si>
  <si>
    <t>Shares issued (in shares)</t>
  </si>
  <si>
    <t>RELATED PARTY TRANSACTIONS AND NET PARENT INVESTMENT (Details) $ in Thousands</t>
  </si>
  <si>
    <t>Mar. 31, 2020USD ($)facilityproperty</t>
  </si>
  <si>
    <t>Mar. 31, 2019USD ($)</t>
  </si>
  <si>
    <t>Related Party Transaction [Line Items]</t>
  </si>
  <si>
    <t>Senior Living Services | Minimum</t>
  </si>
  <si>
    <t>Lease term</t>
  </si>
  <si>
    <t>5 years</t>
  </si>
  <si>
    <t>Senior Living Services | Maximum</t>
  </si>
  <si>
    <t>21 years</t>
  </si>
  <si>
    <t>Related party | Operating lease, rent expense</t>
  </si>
  <si>
    <t>Related party | Transition Services Agreement</t>
  </si>
  <si>
    <t>Expenses from transactions with related party</t>
  </si>
  <si>
    <t>Term</t>
  </si>
  <si>
    <t>2 years</t>
  </si>
  <si>
    <t>Term, extension</t>
  </si>
  <si>
    <t>5 months</t>
  </si>
  <si>
    <t>Related party | Senior Living Services</t>
  </si>
  <si>
    <t>Number of operating facilities | property</t>
  </si>
  <si>
    <t>Related party | Senior Living Services | Minimum</t>
  </si>
  <si>
    <t>14 years</t>
  </si>
  <si>
    <t>Related party | Senior Living Services | Maximum</t>
  </si>
  <si>
    <t>16 years</t>
  </si>
  <si>
    <t>COMPUTATION OF NET INCOME PER COMMON SHARE - NARRATIVE (Details) shares in Thousands</t>
  </si>
  <si>
    <t>Oct. 01, 2019shares</t>
  </si>
  <si>
    <t>Earnings Per Share, Diluted, by Common Class, Including Two Class Method [Line Items]</t>
  </si>
  <si>
    <t>Ensign Group Shareholders | Common stock</t>
  </si>
  <si>
    <t>Noncontrolling Interest Holders | Common stock</t>
  </si>
  <si>
    <t>COMPUTATION OF NET INCOME PER COMMON SHARE - RECONCILIATION (Details) - USD ($) $ / shares in Units, shares in Thousands, $ in Thousands</t>
  </si>
  <si>
    <t>Net Income (Loss) Available to Common Stockholders, Diluted [Abstract]</t>
  </si>
  <si>
    <t>Add: net income attributable to noncontrolling interests</t>
  </si>
  <si>
    <t>Weighted Average Number of Shares Outstanding Reconciliation [Abstract]</t>
  </si>
  <si>
    <t>Weighted average shares outstanding for basic net income per share (in shares)</t>
  </si>
  <si>
    <t>Plus: incremental shares from assumed conversion</t>
  </si>
  <si>
    <t>Adjusted weighted average common shares outstanding for diluted income per share (in share)</t>
  </si>
  <si>
    <t>Earnings Per Share, Basic and Diluted [Abstract]</t>
  </si>
  <si>
    <t>Basic net income per share (in dollars per share)</t>
  </si>
  <si>
    <t>Diluted net income per share (in dollars per share)</t>
  </si>
  <si>
    <t>REVENUE AND ACCOUNTS RECEIVABLE - NARRATIVE (Details)</t>
  </si>
  <si>
    <t>Disaggregation of Revenue [Line Items]</t>
  </si>
  <si>
    <t>Payment terms</t>
  </si>
  <si>
    <t>Residency agreements are generally for a term of 30 days, with resident fees billed monthly in advance. For residents under reimbursement arrangements with Medicaid, revenue is recorded based on contractually agreed-upon amounts or rates on a per resident, daily basis or as services are rendered.</t>
  </si>
  <si>
    <t>Customer concentration risk | Revenue</t>
  </si>
  <si>
    <t>Revenue %</t>
  </si>
  <si>
    <t>100.00%</t>
  </si>
  <si>
    <t>Customer concentration risk | Revenue | Medicare and medicaid</t>
  </si>
  <si>
    <t>57.90%</t>
  </si>
  <si>
    <t>53.30%</t>
  </si>
  <si>
    <t>REVENUE AND ACCOUNTS RECEIVABLE - REVENUE BY MAJOR PAYOR (Details) - USD ($) $ in Thousands</t>
  </si>
  <si>
    <t>Revenue | Customer concentration risk</t>
  </si>
  <si>
    <t>Medicare and medicaid</t>
  </si>
  <si>
    <t>Medicare and medicaid | Revenue | Customer concentration risk</t>
  </si>
  <si>
    <t>Medicare</t>
  </si>
  <si>
    <t>Medicare | Revenue | Customer concentration risk</t>
  </si>
  <si>
    <t>42.70%</t>
  </si>
  <si>
    <t>39.80%</t>
  </si>
  <si>
    <t>Medicaid</t>
  </si>
  <si>
    <t>Medicaid | Revenue | Customer concentration risk</t>
  </si>
  <si>
    <t>15.20%</t>
  </si>
  <si>
    <t>13.50%</t>
  </si>
  <si>
    <t>Managed care</t>
  </si>
  <si>
    <t>Managed care | Revenue | Customer concentration risk</t>
  </si>
  <si>
    <t>8.20%</t>
  </si>
  <si>
    <t>8.60%</t>
  </si>
  <si>
    <t>Private and other</t>
  </si>
  <si>
    <t>Private and other | Revenue | Customer concentration risk</t>
  </si>
  <si>
    <t>33.90%</t>
  </si>
  <si>
    <t>38.10%</t>
  </si>
  <si>
    <t>Home Health and Hospice Services | Home Health Services</t>
  </si>
  <si>
    <t>Home Health and Hospice Services | Home Health Services | Medicare and medicaid</t>
  </si>
  <si>
    <t>Home Health and Hospice Services | Home Health Services | Medicare</t>
  </si>
  <si>
    <t>Home Health and Hospice Services | Home Health Services | Medicaid</t>
  </si>
  <si>
    <t>Home Health and Hospice Services | Home Health Services | Managed care</t>
  </si>
  <si>
    <t>Home Health and Hospice Services | Home Health Services | Private and other</t>
  </si>
  <si>
    <t>Home Health and Hospice Services | Hospice Services</t>
  </si>
  <si>
    <t>Home Health and Hospice Services | Hospice Services | Medicare and medicaid</t>
  </si>
  <si>
    <t>Home Health and Hospice Services | Hospice Services | Medicare</t>
  </si>
  <si>
    <t>Home Health and Hospice Services | Hospice Services | Medicaid</t>
  </si>
  <si>
    <t>Home Health and Hospice Services | Hospice Services | Managed care</t>
  </si>
  <si>
    <t>Home Health and Hospice Services | Hospice Services | Private and other</t>
  </si>
  <si>
    <t>Senior Living Services | Medicare and medicaid</t>
  </si>
  <si>
    <t>Senior Living Services | Medicare</t>
  </si>
  <si>
    <t>Senior Living Services | Medicaid</t>
  </si>
  <si>
    <t>Senior Living Services | Managed care</t>
  </si>
  <si>
    <t>Senior Living Services | Private and other</t>
  </si>
  <si>
    <t>REVENUE AND ACCOUNTS RECEIVABLE - ACCOUNTS RECEIVABLE (Details) - USD ($) $ in Thousands</t>
  </si>
  <si>
    <t>Accounts Receivable [Abstract]</t>
  </si>
  <si>
    <t>Accounts receivable, gross</t>
  </si>
  <si>
    <t>Less: allowance for doubtful accounts</t>
  </si>
  <si>
    <t>Accounts receivable, net</t>
  </si>
  <si>
    <t>BUSINESS SEGMENTS - NARRATIVE (Details)</t>
  </si>
  <si>
    <t>BUSINESS SEGMENTS - FINANCIAL DATA (Details) - USD ($) $ in Thousands</t>
  </si>
  <si>
    <t>Segment Adjusted EBITDAR from Operations</t>
  </si>
  <si>
    <t>Operating segments | Home Health and Hospice Services</t>
  </si>
  <si>
    <t>Operating segments | Senior Living Services</t>
  </si>
  <si>
    <t>All Other</t>
  </si>
  <si>
    <t>BUSINESS SEGMENTS - INCOME FROM OPERATIONS (Details) - USD ($) $ in Thousands</t>
  </si>
  <si>
    <t>Less: Depreciation and amortization</t>
  </si>
  <si>
    <t>Less: Costs at start-up operations</t>
  </si>
  <si>
    <t>Share-based compensation expense</t>
  </si>
  <si>
    <t>Acquisition related costs</t>
  </si>
  <si>
    <t>Spin-off related transaction costs</t>
  </si>
  <si>
    <t>Transaction services costs</t>
  </si>
  <si>
    <t>ACQUISITIONS - NARRATIVE (Details) $ in Thousands</t>
  </si>
  <si>
    <t>Mar. 31, 2020USD ($)senior_living_unithospice_agencystand-alone_senior_living_operationhome_health_agency</t>
  </si>
  <si>
    <t>Mar. 31, 2019USD ($)home_health_agencyhospice_agency</t>
  </si>
  <si>
    <t>Dec. 31, 2019USD ($)</t>
  </si>
  <si>
    <t>Business Acquisition [Line Items]</t>
  </si>
  <si>
    <t>Business combination, preliminary allocation of purchase price, goodwill</t>
  </si>
  <si>
    <t>Asset acquisitions 2020</t>
  </si>
  <si>
    <t>Business combination, purchase price</t>
  </si>
  <si>
    <t>Preliminary allocation of purchase price, indefinite-lived intangible assets</t>
  </si>
  <si>
    <t>Business acquisitions 2019</t>
  </si>
  <si>
    <t>Home Health and Hospice Services | Home Health Services | Asset acquisitions 2020</t>
  </si>
  <si>
    <t>Number of businesses acquired | home_health_agency</t>
  </si>
  <si>
    <t>Home Health and Hospice Services | Home Health Services | Business acquisitions 2019</t>
  </si>
  <si>
    <t>Home Health and Hospice Services | Hospice Services | Asset acquisitions 2020</t>
  </si>
  <si>
    <t>Number of businesses acquired | hospice_agency</t>
  </si>
  <si>
    <t>Home Health and Hospice Services | Hospice Services | Business acquisitions 2019</t>
  </si>
  <si>
    <t>Number of units (in units) | senior_living_unit</t>
  </si>
  <si>
    <t>Senior Living Services | Asset acquisitions 2020</t>
  </si>
  <si>
    <t>Number of asset acquisitions | stand-alone_senior_living_operation</t>
  </si>
  <si>
    <t>PROPERTY AND EQUIPMENT—NET (Details) - USD ($) $ in Thousands</t>
  </si>
  <si>
    <t>Property and equipment, gross</t>
  </si>
  <si>
    <t>Less: accumulated depreciation</t>
  </si>
  <si>
    <t>Depreciation</t>
  </si>
  <si>
    <t>Leasehold improvements</t>
  </si>
  <si>
    <t>Equipment</t>
  </si>
  <si>
    <t>Furniture and fixtures</t>
  </si>
  <si>
    <t>GOODWILL AND INTANGIBLE ASSETS - NET - ACTIVITY IN GOODWILL (Details) $ in Thousands</t>
  </si>
  <si>
    <t>Mar. 31, 2020USD ($)</t>
  </si>
  <si>
    <t>Goodwill [Roll Forward]</t>
  </si>
  <si>
    <t>Goodwill, beginning balance</t>
  </si>
  <si>
    <t>Additions</t>
  </si>
  <si>
    <t>Goodwill, ending balance</t>
  </si>
  <si>
    <t>GOODWILL AND INTANGIBLE ASSETS - NET - INDEFINITE-LIVED INTANGIBLE ASSETS (Details) - USD ($) $ in Thousands</t>
  </si>
  <si>
    <t>Indefinite-lived Intangible Assets [Line Items]</t>
  </si>
  <si>
    <t>Trade Names [Member]</t>
  </si>
  <si>
    <t>Licensing Agreements [Member]</t>
  </si>
  <si>
    <t>GOODWILL AND INTANGIBLE ASSETS - NET - DEFINITE-LIVED INTANGIBLE ASSETS (Details) - USD ($) $ in Thousands</t>
  </si>
  <si>
    <t>Finite-Lived Intangible Assets, Net [Abstract]</t>
  </si>
  <si>
    <t>Gross Carrying</t>
  </si>
  <si>
    <t>Accumulated Amortization</t>
  </si>
  <si>
    <t>Definitive-lived intangible assets, net</t>
  </si>
  <si>
    <t>Amortization expense</t>
  </si>
  <si>
    <t>Patient base</t>
  </si>
  <si>
    <t>Weighted Average Life (Years)</t>
  </si>
  <si>
    <t>8 months 12 days</t>
  </si>
  <si>
    <t>Customer relationships</t>
  </si>
  <si>
    <t>2 years 7 months 6 days</t>
  </si>
  <si>
    <t>GOODWILL AND INTANGIBLE ASSETS - NET - ESTIMATED AMORTIZATION EXPENSE (Details) (Details) - USD ($) $ in Thousands</t>
  </si>
  <si>
    <t>Finite-Lived Intangible Assets, Net, Amortization Expense, Fiscal Year Maturity [Abstract]</t>
  </si>
  <si>
    <t>2020 (Remainder)</t>
  </si>
  <si>
    <t>2021</t>
  </si>
  <si>
    <t>2022</t>
  </si>
  <si>
    <t>2023</t>
  </si>
  <si>
    <t>OTHER ACCRUED LIABILITIES (Details) - USD ($) $ in Thousands</t>
  </si>
  <si>
    <t>Other Accrued Liabilities, Current [Abstract]</t>
  </si>
  <si>
    <t>Refunds payable</t>
  </si>
  <si>
    <t>Deferred revenue</t>
  </si>
  <si>
    <t>Resident deposits</t>
  </si>
  <si>
    <t>Property taxes</t>
  </si>
  <si>
    <t>Other</t>
  </si>
  <si>
    <t>DEBT - SCHEDULE OF LONG-TERM DEBT (Details) - USD ($) $ in Thousands</t>
  </si>
  <si>
    <t>Debt Instrument [Line Items]</t>
  </si>
  <si>
    <t>Less: unamortized debt issuance costs(a)</t>
  </si>
  <si>
    <t>Amortization expense for debt issuance costs</t>
  </si>
  <si>
    <t>Revolving credit facility | Line of credit</t>
  </si>
  <si>
    <t>Revolving Credit Facility</t>
  </si>
  <si>
    <t>DEBT - NARRATIVE (Details) - Line of credit - USD ($)</t>
  </si>
  <si>
    <t>Revolving credit facility</t>
  </si>
  <si>
    <t>Borrowing capacity</t>
  </si>
  <si>
    <t>Commitment fee on undrawn portion</t>
  </si>
  <si>
    <t>0.60%</t>
  </si>
  <si>
    <t>Weighted average interest rate</t>
  </si>
  <si>
    <t>3.90%</t>
  </si>
  <si>
    <t>Borrowing availability</t>
  </si>
  <si>
    <t>Revolving credit facility | Minimum | LIBOR</t>
  </si>
  <si>
    <t>Margin</t>
  </si>
  <si>
    <t>2.50%</t>
  </si>
  <si>
    <t>Revolving credit facility | Minimum | Base Rate</t>
  </si>
  <si>
    <t>1.50%</t>
  </si>
  <si>
    <t>Revolving credit facility | Maximum | LIBOR</t>
  </si>
  <si>
    <t>3.50%</t>
  </si>
  <si>
    <t>Revolving credit facility | Maximum | Base Rate</t>
  </si>
  <si>
    <t>Letters of credit</t>
  </si>
  <si>
    <t>Letters of credit outstanding</t>
  </si>
  <si>
    <t>OPTIONS AND AWARDS - SHARE-BASED COMPENSATION (Details) - USD ($) $ in Thousands</t>
  </si>
  <si>
    <t>Share-based Compensation Arrangement by Share-based Payment Award [Line Items]</t>
  </si>
  <si>
    <t>Stock options</t>
  </si>
  <si>
    <t>Restricted stock awards</t>
  </si>
  <si>
    <t>Non-employee director | Restricted stock awards</t>
  </si>
  <si>
    <t>OPTIONS AND AWARDS - NARRATIVE (Details) $ / shares in Units, $ in Thousands</t>
  </si>
  <si>
    <t>Mar. 31, 2020USD ($)$ / shares</t>
  </si>
  <si>
    <t>The Ensign Plans</t>
  </si>
  <si>
    <t>Unvested options, cost not yet recognized | $</t>
  </si>
  <si>
    <t>Options, grant date intrinsic value (in dollars per share) | $ / shares</t>
  </si>
  <si>
    <t>The Ensign Plans | Stock options</t>
  </si>
  <si>
    <t>Unvested options and stock awards, cost net yet recognized, period for recognition</t>
  </si>
  <si>
    <t>4 years 4 months 24 days</t>
  </si>
  <si>
    <t>Options, vesting percent per year</t>
  </si>
  <si>
    <t>20.00%</t>
  </si>
  <si>
    <t>Options, expiration period</t>
  </si>
  <si>
    <t>10 years</t>
  </si>
  <si>
    <t>The Ensign Plans | Restricted stock awards</t>
  </si>
  <si>
    <t>Unvested stock awards, cost not yet recognized | $</t>
  </si>
  <si>
    <t>2 years 6 months</t>
  </si>
  <si>
    <t>Vesting period</t>
  </si>
  <si>
    <t>Issued price of awards granted (in dollars per share) | $ / shares</t>
  </si>
  <si>
    <t>Minimum | Restricted stock awards</t>
  </si>
  <si>
    <t>Maximum | Restricted stock awards</t>
  </si>
  <si>
    <t>OPTIONS AND AWARDS - OPTIONS GRANTED (Details) - The Ensign Plans shares in Thousands</t>
  </si>
  <si>
    <t>Mar. 31, 2020$ / sharesshares</t>
  </si>
  <si>
    <t>Options granted (in shares) | shares</t>
  </si>
  <si>
    <t>2019</t>
  </si>
  <si>
    <t>Weighted average exercise price (in dollars per share) | $ / shares</t>
  </si>
  <si>
    <t>Weighted average fair value of options (in dollars per share) | $ / shares</t>
  </si>
  <si>
    <t>2019 | Stock options</t>
  </si>
  <si>
    <t>Weighted average risk-free rate</t>
  </si>
  <si>
    <t>0.70%</t>
  </si>
  <si>
    <t>Expected life</t>
  </si>
  <si>
    <t>6 years 6 months</t>
  </si>
  <si>
    <t>Weighted average volatility</t>
  </si>
  <si>
    <t>35.80%</t>
  </si>
  <si>
    <t>Weighted average dividend yield</t>
  </si>
  <si>
    <t>0.00%</t>
  </si>
  <si>
    <t>OPTIONS AND AWARDS - EMPLOYEE STOCK OPTION ACTIVITY (Details) - The Ensign Plans - $ / shares shares in Thousands</t>
  </si>
  <si>
    <t>Number of Options Outstanding</t>
  </si>
  <si>
    <t>Beginning balance, outstanding (in shares)</t>
  </si>
  <si>
    <t>Granted (in shares)</t>
  </si>
  <si>
    <t>Exercised (in shares)</t>
  </si>
  <si>
    <t>Ending balance, outstanding (in shares)</t>
  </si>
  <si>
    <t>Weighted Average Exercise Price</t>
  </si>
  <si>
    <t>Beginning of period, weighted average exercise price (in dollars per share)</t>
  </si>
  <si>
    <t>Granted (in dollars per share)</t>
  </si>
  <si>
    <t>Exercised (in dollars per share)</t>
  </si>
  <si>
    <t>End of period, weighted average exercise price (in dollars per share)</t>
  </si>
  <si>
    <t>Number of options vested (in shares)</t>
  </si>
  <si>
    <t>Weighted average exercise price of options vested (in dollars per share)</t>
  </si>
  <si>
    <t>OPTIONS AND AWARDS - RESTRICTED STOCK AWARDS ACTIVITY (Details) - The Ensign Plans - Restricted stock awards shares in Thousands</t>
  </si>
  <si>
    <t>Non-Vested Restricted Stock</t>
  </si>
  <si>
    <t>Beginning balance, outstanding (in shares) | shares</t>
  </si>
  <si>
    <t>Granted (in shares) | shares</t>
  </si>
  <si>
    <t>Vested (in shares) | shares</t>
  </si>
  <si>
    <t>Forfeited (in shares) | shares</t>
  </si>
  <si>
    <t>Ending balance, outstanding (in shares) | shares</t>
  </si>
  <si>
    <t>Weighted Average Grant Date Fair Value</t>
  </si>
  <si>
    <t>Beginning of period, weighted average exercise price (in dollars per share) | $ / shares</t>
  </si>
  <si>
    <t>Granted (in dollars per share) | $ / shares</t>
  </si>
  <si>
    <t>Vested (in dollars per share) | $ / shares</t>
  </si>
  <si>
    <t>Forfeited (in dollars per share) | $ / shares</t>
  </si>
  <si>
    <t>End of period, weighted average exercise price (in dollars per share) | $ / shares</t>
  </si>
  <si>
    <t>LEASES - NARRATIVE (Details)</t>
  </si>
  <si>
    <t>Mar. 31, 2020facilityproperty</t>
  </si>
  <si>
    <t>Lessee, Lease, Description [Line Items]</t>
  </si>
  <si>
    <t>Weighted average remaining lease term</t>
  </si>
  <si>
    <t>15 years 9 months 18 days</t>
  </si>
  <si>
    <t>Weighted average discount rate</t>
  </si>
  <si>
    <t>8.10%</t>
  </si>
  <si>
    <t>Number of properties under lease</t>
  </si>
  <si>
    <t>Number of operating facilities</t>
  </si>
  <si>
    <t>Senior Living Services | Related party</t>
  </si>
  <si>
    <t>Number of properties under lease, master lease agreement</t>
  </si>
  <si>
    <t>Senior Living Services | Related party | Minimum</t>
  </si>
  <si>
    <t>Senior Living Services | Related party | Maximum</t>
  </si>
  <si>
    <t>LEASES - IMPACT OF NEW LEASES GUIDANCE (Details) - USD ($) $ in Thousands</t>
  </si>
  <si>
    <t>Lease, Cost [Abstract]</t>
  </si>
  <si>
    <t>Variable rent expense</t>
  </si>
  <si>
    <t>Amortization of deferred rent</t>
  </si>
  <si>
    <t>Facility</t>
  </si>
  <si>
    <t>Operating lease costs</t>
  </si>
  <si>
    <t>Office</t>
  </si>
  <si>
    <t>LEASES - FUTURE MINIMUM LEASE PAYMENTS (Details) - USD ($) $ in Thousands</t>
  </si>
  <si>
    <t>Leases, Under Adoption of ASC 842 [Abstract]</t>
  </si>
  <si>
    <t>2024</t>
  </si>
  <si>
    <t>Thereafter</t>
  </si>
  <si>
    <t>Total lease payments</t>
  </si>
  <si>
    <t>Less: present value adjustments</t>
  </si>
  <si>
    <t>Present value of total lease liabilities</t>
  </si>
  <si>
    <t>Less: current lease liabilities</t>
  </si>
  <si>
    <t>Long-term operating lease liabilities</t>
  </si>
  <si>
    <t>INCOME TAXES - NARRATIVE (Details) - USD ($) $ in Thousands</t>
  </si>
  <si>
    <t>Income tax expense</t>
  </si>
  <si>
    <t>Effective tax rate</t>
  </si>
  <si>
    <t>23.00%</t>
  </si>
  <si>
    <t>18.80%</t>
  </si>
  <si>
    <t>COMMITMENTS AND CONTINGENCIES (Details)</t>
  </si>
  <si>
    <t>12 Months Ended</t>
  </si>
  <si>
    <t>Mar. 31, 2020USD ($)review</t>
  </si>
  <si>
    <t>Number of operating subsidiaries with reviews scheduled | review</t>
  </si>
  <si>
    <t>General and professional liability, retention limit</t>
  </si>
  <si>
    <t>Workers' compensation, retention limit</t>
  </si>
  <si>
    <t>Concentration Risk [Line Items]</t>
  </si>
  <si>
    <t>Concentration risk, percent</t>
  </si>
  <si>
    <t>Medicare and medicaid | Receivables | Customer concentration risk</t>
  </si>
  <si>
    <t>77.60%</t>
  </si>
  <si>
    <t>74.30%</t>
  </si>
  <si>
    <t>SUBSEQUENT EVENTS (Details) $ in Thousands</t>
  </si>
  <si>
    <t>May 16, 2020hospice_agency</t>
  </si>
  <si>
    <t>May 13, 2020USD ($)</t>
  </si>
  <si>
    <t>Home Health and Hospice Services | Related party | Forecast</t>
  </si>
  <si>
    <t>Subsequent Event [Line Items]</t>
  </si>
  <si>
    <t>Number of businesses acquired and assets acquisitions | hospice_agency</t>
  </si>
  <si>
    <t>Home Health and Hospice Services | Hospice Services | Related party | Forecast</t>
  </si>
  <si>
    <t>Subsequent event</t>
  </si>
  <si>
    <t>Funds received from the PRF | $</t>
  </si>
  <si>
    <t>Advance payments received | $</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2</v>
      </c>
    </row>
    <row r="31" spans="1:3">
      <c r="A31" s="4" t="s">
        <v>56</v>
      </c>
      <c r="B31" s="4" t="s">
        <v>8</v>
      </c>
    </row>
    <row r="32" spans="1:3">
      <c r="A32" s="4" t="s">
        <v>57</v>
      </c>
      <c r="B32" s="4" t="s">
        <v>8</v>
      </c>
    </row>
    <row r="33" spans="1:3">
      <c r="A33" s="4" t="s">
        <v>58</v>
      </c>
      <c r="B33" s="4" t="s">
        <v>12</v>
      </c>
    </row>
    <row r="34" spans="1:3">
      <c r="A34" s="4" t="s">
        <v>59</v>
      </c>
      <c r="C34" s="5" t="n">
        <v>279085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4832</v>
      </c>
      <c r="C3" s="6" t="n">
        <v>402</v>
      </c>
    </row>
    <row r="4" spans="1:3">
      <c r="A4" s="4" t="s">
        <v>64</v>
      </c>
      <c r="B4" s="5" t="n">
        <v>35548</v>
      </c>
      <c r="C4" s="5" t="n">
        <v>32183</v>
      </c>
    </row>
    <row r="5" spans="1:3">
      <c r="A5" s="4" t="s">
        <v>65</v>
      </c>
      <c r="B5" s="5" t="n">
        <v>5627</v>
      </c>
      <c r="C5" s="5" t="n">
        <v>6098</v>
      </c>
    </row>
    <row r="6" spans="1:3">
      <c r="A6" s="4" t="s">
        <v>66</v>
      </c>
      <c r="B6" s="5" t="n">
        <v>46007</v>
      </c>
      <c r="C6" s="5" t="n">
        <v>38683</v>
      </c>
    </row>
    <row r="7" spans="1:3">
      <c r="A7" s="4" t="s">
        <v>67</v>
      </c>
      <c r="B7" s="5" t="n">
        <v>16772</v>
      </c>
      <c r="C7" s="5" t="n">
        <v>14644</v>
      </c>
    </row>
    <row r="8" spans="1:3">
      <c r="A8" s="4" t="s">
        <v>68</v>
      </c>
      <c r="B8" s="5" t="n">
        <v>314258</v>
      </c>
      <c r="C8" s="5" t="n">
        <v>316328</v>
      </c>
    </row>
    <row r="9" spans="1:3">
      <c r="A9" s="4" t="s">
        <v>69</v>
      </c>
      <c r="B9" s="5" t="n">
        <v>2100</v>
      </c>
      <c r="C9" s="5" t="n">
        <v>1400</v>
      </c>
    </row>
    <row r="10" spans="1:3">
      <c r="A10" s="4" t="s">
        <v>70</v>
      </c>
      <c r="B10" s="5" t="n">
        <v>2146</v>
      </c>
      <c r="C10" s="5" t="n">
        <v>1955</v>
      </c>
    </row>
    <row r="11" spans="1:3">
      <c r="A11" s="4" t="s">
        <v>71</v>
      </c>
      <c r="B11" s="5" t="n">
        <v>42</v>
      </c>
      <c r="C11" s="5" t="n">
        <v>45</v>
      </c>
    </row>
    <row r="12" spans="1:3">
      <c r="A12" s="4" t="s">
        <v>72</v>
      </c>
      <c r="B12" s="5" t="n">
        <v>42837</v>
      </c>
      <c r="C12" s="5" t="n">
        <v>41233</v>
      </c>
    </row>
    <row r="13" spans="1:3">
      <c r="A13" s="4" t="s">
        <v>73</v>
      </c>
      <c r="B13" s="5" t="n">
        <v>34825</v>
      </c>
      <c r="C13" s="5" t="n">
        <v>33462</v>
      </c>
    </row>
    <row r="14" spans="1:3">
      <c r="A14" s="4" t="s">
        <v>74</v>
      </c>
      <c r="B14" s="5" t="n">
        <v>458987</v>
      </c>
      <c r="C14" s="5" t="n">
        <v>447750</v>
      </c>
    </row>
    <row r="15" spans="1:3">
      <c r="A15" s="3" t="s">
        <v>75</v>
      </c>
    </row>
    <row r="16" spans="1:3">
      <c r="A16" s="4" t="s">
        <v>76</v>
      </c>
      <c r="B16" s="5" t="n">
        <v>8312</v>
      </c>
      <c r="C16" s="5" t="n">
        <v>8653</v>
      </c>
    </row>
    <row r="17" spans="1:3">
      <c r="A17" s="4" t="s">
        <v>77</v>
      </c>
      <c r="B17" s="5" t="n">
        <v>13647</v>
      </c>
      <c r="C17" s="5" t="n">
        <v>16343</v>
      </c>
    </row>
    <row r="18" spans="1:3">
      <c r="A18" s="4" t="s">
        <v>78</v>
      </c>
      <c r="B18" s="5" t="n">
        <v>12975</v>
      </c>
      <c r="C18" s="5" t="n">
        <v>12285</v>
      </c>
    </row>
    <row r="19" spans="1:3">
      <c r="A19" s="4" t="s">
        <v>79</v>
      </c>
      <c r="B19" s="5" t="n">
        <v>14049</v>
      </c>
      <c r="C19" s="5" t="n">
        <v>13911</v>
      </c>
    </row>
    <row r="20" spans="1:3">
      <c r="A20" s="4" t="s">
        <v>80</v>
      </c>
      <c r="B20" s="5" t="n">
        <v>48983</v>
      </c>
      <c r="C20" s="5" t="n">
        <v>51192</v>
      </c>
    </row>
    <row r="21" spans="1:3">
      <c r="A21" s="4" t="s">
        <v>81</v>
      </c>
      <c r="B21" s="5" t="n">
        <v>303377</v>
      </c>
      <c r="C21" s="5" t="n">
        <v>304044</v>
      </c>
    </row>
    <row r="22" spans="1:3">
      <c r="A22" s="4" t="s">
        <v>82</v>
      </c>
      <c r="B22" s="5" t="n">
        <v>2880</v>
      </c>
      <c r="C22" s="5" t="n">
        <v>2877</v>
      </c>
    </row>
    <row r="23" spans="1:3">
      <c r="A23" s="4" t="s">
        <v>83</v>
      </c>
      <c r="B23" s="5" t="n">
        <v>27562</v>
      </c>
      <c r="C23" s="5" t="n">
        <v>18526</v>
      </c>
    </row>
    <row r="24" spans="1:3">
      <c r="A24" s="4" t="s">
        <v>84</v>
      </c>
      <c r="B24" s="5" t="n">
        <v>382802</v>
      </c>
      <c r="C24" s="5" t="n">
        <v>376639</v>
      </c>
    </row>
    <row r="25" spans="1:3">
      <c r="A25" s="4" t="s">
        <v>85</v>
      </c>
      <c r="B25" s="4" t="s">
        <v>86</v>
      </c>
      <c r="C25" s="4" t="s">
        <v>86</v>
      </c>
    </row>
    <row r="26" spans="1:3">
      <c r="A26" s="3" t="s">
        <v>87</v>
      </c>
    </row>
    <row r="27" spans="1:3">
      <c r="A27" s="4" t="s">
        <v>88</v>
      </c>
      <c r="B27" s="5" t="n">
        <v>28</v>
      </c>
      <c r="C27" s="5" t="n">
        <v>28</v>
      </c>
    </row>
    <row r="28" spans="1:3">
      <c r="A28" s="4" t="s">
        <v>89</v>
      </c>
      <c r="B28" s="5" t="n">
        <v>76976</v>
      </c>
      <c r="C28" s="5" t="n">
        <v>74882</v>
      </c>
    </row>
    <row r="29" spans="1:3">
      <c r="A29" s="4" t="s">
        <v>90</v>
      </c>
      <c r="B29" s="5" t="n">
        <v>-819</v>
      </c>
      <c r="C29" s="5" t="n">
        <v>-3799</v>
      </c>
    </row>
    <row r="30" spans="1:3">
      <c r="A30" s="4" t="s">
        <v>91</v>
      </c>
      <c r="B30" s="5" t="n">
        <v>76185</v>
      </c>
      <c r="C30" s="5" t="n">
        <v>71111</v>
      </c>
    </row>
    <row r="31" spans="1:3">
      <c r="A31" s="4" t="s">
        <v>92</v>
      </c>
      <c r="B31" s="6" t="n">
        <v>458987</v>
      </c>
      <c r="C31" s="6" t="n">
        <v>4477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4</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251</v>
      </c>
      <c r="B15" s="4" t="s">
        <v>252</v>
      </c>
    </row>
    <row r="16" spans="1:2">
      <c r="A16" s="4" t="s">
        <v>253</v>
      </c>
      <c r="B16" s="4" t="s">
        <v>254</v>
      </c>
    </row>
    <row r="17" spans="1:2">
      <c r="A17" s="4" t="s">
        <v>255</v>
      </c>
      <c r="B17" s="4" t="s">
        <v>256</v>
      </c>
    </row>
    <row r="18" spans="1:2">
      <c r="A18" s="4" t="s">
        <v>257</v>
      </c>
      <c r="B18" s="4" t="s">
        <v>258</v>
      </c>
    </row>
    <row r="19" spans="1:2">
      <c r="A19" s="4" t="s">
        <v>259</v>
      </c>
      <c r="B19" s="4" t="s">
        <v>260</v>
      </c>
    </row>
    <row r="20" spans="1:2">
      <c r="A20" s="4" t="s">
        <v>261</v>
      </c>
      <c r="B20" s="4" t="s">
        <v>262</v>
      </c>
    </row>
    <row r="21" spans="1:2">
      <c r="A21" s="4" t="s">
        <v>263</v>
      </c>
      <c r="B21"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90</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193</v>
      </c>
    </row>
    <row r="4" spans="1:2">
      <c r="A4" s="4" t="s">
        <v>269</v>
      </c>
      <c r="B4" s="4" t="s">
        <v>270</v>
      </c>
    </row>
    <row r="5" spans="1:2">
      <c r="A5" s="4" t="s">
        <v>155</v>
      </c>
      <c r="B5"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96</v>
      </c>
    </row>
    <row r="4" spans="1:2">
      <c r="A4" s="4" t="s">
        <v>273</v>
      </c>
      <c r="B4" s="4" t="s">
        <v>270</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02</v>
      </c>
    </row>
    <row r="4" spans="1:2">
      <c r="A4" s="4" t="s">
        <v>6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80</v>
      </c>
      <c r="B1" s="2" t="s">
        <v>1</v>
      </c>
    </row>
    <row r="2" spans="1:2">
      <c r="B2" s="2" t="s">
        <v>2</v>
      </c>
    </row>
    <row r="3" spans="1:2">
      <c r="A3" s="3" t="s">
        <v>205</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9</v>
      </c>
      <c r="B1" s="2" t="s">
        <v>1</v>
      </c>
    </row>
    <row r="2" spans="1:2">
      <c r="B2" s="2" t="s">
        <v>2</v>
      </c>
    </row>
    <row r="3" spans="1:2">
      <c r="A3" s="3" t="s">
        <v>208</v>
      </c>
    </row>
    <row r="4" spans="1:2">
      <c r="A4" s="4" t="s">
        <v>7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61</v>
      </c>
    </row>
    <row r="2" spans="1:3">
      <c r="A2" s="3" t="s">
        <v>94</v>
      </c>
    </row>
    <row r="3" spans="1:3">
      <c r="A3" s="4" t="s">
        <v>95</v>
      </c>
      <c r="B3" s="6" t="n">
        <v>655</v>
      </c>
      <c r="C3" s="6" t="n">
        <v>677</v>
      </c>
    </row>
    <row r="4" spans="1:3">
      <c r="A4" s="4" t="s">
        <v>96</v>
      </c>
      <c r="B4" s="7" t="n">
        <v>0.001</v>
      </c>
      <c r="C4" s="7" t="n">
        <v>0.001</v>
      </c>
    </row>
    <row r="5" spans="1:3">
      <c r="A5" s="4" t="s">
        <v>97</v>
      </c>
      <c r="B5" s="5" t="n">
        <v>100000000</v>
      </c>
      <c r="C5" s="5" t="n">
        <v>100000000</v>
      </c>
    </row>
    <row r="6" spans="1:3">
      <c r="A6" s="4" t="s">
        <v>98</v>
      </c>
      <c r="B6" s="5" t="n">
        <v>28476000</v>
      </c>
      <c r="C6" s="5" t="n">
        <v>28435000</v>
      </c>
    </row>
    <row r="7" spans="1:3">
      <c r="A7" s="4" t="s">
        <v>99</v>
      </c>
      <c r="B7" s="5" t="n">
        <v>27908000</v>
      </c>
      <c r="C7" s="5" t="n">
        <v>2785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11</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14</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05</v>
      </c>
      <c r="B1" s="2" t="s">
        <v>1</v>
      </c>
    </row>
    <row r="2" spans="1:2">
      <c r="B2" s="2" t="s">
        <v>2</v>
      </c>
    </row>
    <row r="3" spans="1:2">
      <c r="A3" s="3" t="s">
        <v>21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310</v>
      </c>
      <c r="B1" s="2" t="s">
        <v>311</v>
      </c>
      <c r="C1" s="2" t="s">
        <v>312</v>
      </c>
    </row>
    <row r="2" spans="1:3">
      <c r="A2" s="3" t="s">
        <v>313</v>
      </c>
    </row>
    <row r="3" spans="1:3">
      <c r="A3" s="4" t="s">
        <v>314</v>
      </c>
      <c r="C3" s="9" t="n">
        <v>0.5</v>
      </c>
    </row>
    <row r="4" spans="1:3">
      <c r="A4" s="4" t="s">
        <v>315</v>
      </c>
    </row>
    <row r="5" spans="1:3">
      <c r="A5" s="3" t="s">
        <v>313</v>
      </c>
    </row>
    <row r="6" spans="1:3">
      <c r="A6" s="4" t="s">
        <v>316</v>
      </c>
      <c r="B6" s="5" t="n">
        <v>65</v>
      </c>
    </row>
    <row r="7" spans="1:3">
      <c r="A7" s="4" t="s">
        <v>317</v>
      </c>
    </row>
    <row r="8" spans="1:3">
      <c r="A8" s="3" t="s">
        <v>313</v>
      </c>
    </row>
    <row r="9" spans="1:3">
      <c r="A9" s="4" t="s">
        <v>318</v>
      </c>
      <c r="B9" s="5" t="n">
        <v>5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9</v>
      </c>
      <c r="B1" s="2" t="s">
        <v>312</v>
      </c>
      <c r="C1" s="2" t="s">
        <v>2</v>
      </c>
      <c r="D1" s="2" t="s">
        <v>101</v>
      </c>
      <c r="E1" s="2" t="s">
        <v>61</v>
      </c>
    </row>
    <row r="2" spans="1:5">
      <c r="A2" s="3" t="s">
        <v>184</v>
      </c>
    </row>
    <row r="3" spans="1:5">
      <c r="A3" s="4" t="s">
        <v>107</v>
      </c>
      <c r="C3" s="6" t="n">
        <v>6661</v>
      </c>
      <c r="D3" s="6" t="n">
        <v>8244</v>
      </c>
      <c r="E3" s="6" t="n">
        <v>8244</v>
      </c>
    </row>
    <row r="4" spans="1:5">
      <c r="A4" s="3" t="s">
        <v>320</v>
      </c>
    </row>
    <row r="5" spans="1:5">
      <c r="A5" s="4" t="s">
        <v>153</v>
      </c>
      <c r="C5" s="6" t="n">
        <v>1956</v>
      </c>
      <c r="D5" s="6" t="n">
        <v>619</v>
      </c>
    </row>
    <row r="6" spans="1:5">
      <c r="A6" s="4" t="s">
        <v>321</v>
      </c>
    </row>
    <row r="7" spans="1:5">
      <c r="A7" s="3" t="s">
        <v>322</v>
      </c>
    </row>
    <row r="8" spans="1:5">
      <c r="A8" s="4" t="s">
        <v>323</v>
      </c>
      <c r="C8" s="4" t="s">
        <v>324</v>
      </c>
    </row>
    <row r="9" spans="1:5">
      <c r="A9" s="4" t="s">
        <v>325</v>
      </c>
    </row>
    <row r="10" spans="1:5">
      <c r="A10" s="3" t="s">
        <v>322</v>
      </c>
    </row>
    <row r="11" spans="1:5">
      <c r="A11" s="4" t="s">
        <v>323</v>
      </c>
      <c r="C11" s="4" t="s">
        <v>326</v>
      </c>
    </row>
    <row r="12" spans="1:5">
      <c r="A12" s="4" t="s">
        <v>327</v>
      </c>
    </row>
    <row r="13" spans="1:5">
      <c r="A13" s="3" t="s">
        <v>328</v>
      </c>
    </row>
    <row r="14" spans="1:5">
      <c r="A14" s="4" t="s">
        <v>329</v>
      </c>
      <c r="C14" s="4" t="s">
        <v>330</v>
      </c>
    </row>
    <row r="15" spans="1:5">
      <c r="A15" s="4" t="s">
        <v>331</v>
      </c>
    </row>
    <row r="16" spans="1:5">
      <c r="A16" s="3" t="s">
        <v>328</v>
      </c>
    </row>
    <row r="17" spans="1:5">
      <c r="A17" s="4" t="s">
        <v>329</v>
      </c>
      <c r="C17" s="4" t="s">
        <v>332</v>
      </c>
    </row>
    <row r="18" spans="1:5">
      <c r="A18" s="4" t="s">
        <v>333</v>
      </c>
    </row>
    <row r="19" spans="1:5">
      <c r="A19" s="3" t="s">
        <v>320</v>
      </c>
    </row>
    <row r="20" spans="1:5">
      <c r="A20" s="4" t="s">
        <v>334</v>
      </c>
      <c r="B20" s="5" t="n">
        <v>278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8"/>
    <col customWidth="1" max="2" min="2" width="14"/>
    <col customWidth="1" max="3" min="3" width="37"/>
    <col customWidth="1" max="4" min="4" width="21"/>
  </cols>
  <sheetData>
    <row r="1" spans="1:4">
      <c r="A1" s="1" t="s">
        <v>335</v>
      </c>
      <c r="B1" s="2" t="s">
        <v>312</v>
      </c>
      <c r="C1" s="2" t="s">
        <v>336</v>
      </c>
      <c r="D1" s="2" t="s">
        <v>337</v>
      </c>
    </row>
    <row r="2" spans="1:4">
      <c r="A2" s="4" t="s">
        <v>317</v>
      </c>
    </row>
    <row r="3" spans="1:4">
      <c r="A3" s="3" t="s">
        <v>338</v>
      </c>
    </row>
    <row r="4" spans="1:4">
      <c r="A4" s="4" t="s">
        <v>318</v>
      </c>
      <c r="C4" s="5" t="n">
        <v>53</v>
      </c>
    </row>
    <row r="5" spans="1:4">
      <c r="A5" s="4" t="s">
        <v>339</v>
      </c>
    </row>
    <row r="6" spans="1:4">
      <c r="A6" s="3" t="s">
        <v>338</v>
      </c>
    </row>
    <row r="7" spans="1:4">
      <c r="A7" s="4" t="s">
        <v>340</v>
      </c>
      <c r="C7" s="4" t="s">
        <v>341</v>
      </c>
    </row>
    <row r="8" spans="1:4">
      <c r="A8" s="4" t="s">
        <v>342</v>
      </c>
    </row>
    <row r="9" spans="1:4">
      <c r="A9" s="3" t="s">
        <v>338</v>
      </c>
    </row>
    <row r="10" spans="1:4">
      <c r="A10" s="4" t="s">
        <v>340</v>
      </c>
      <c r="C10" s="4" t="s">
        <v>343</v>
      </c>
    </row>
    <row r="11" spans="1:4">
      <c r="A11" s="4" t="s">
        <v>344</v>
      </c>
    </row>
    <row r="12" spans="1:4">
      <c r="A12" s="3" t="s">
        <v>338</v>
      </c>
    </row>
    <row r="13" spans="1:4">
      <c r="A13" s="4" t="s">
        <v>105</v>
      </c>
      <c r="C13" s="6" t="n">
        <v>3101</v>
      </c>
      <c r="D13" s="6" t="n">
        <v>2693</v>
      </c>
    </row>
    <row r="14" spans="1:4">
      <c r="A14" s="4" t="s">
        <v>345</v>
      </c>
    </row>
    <row r="15" spans="1:4">
      <c r="A15" s="3" t="s">
        <v>338</v>
      </c>
    </row>
    <row r="16" spans="1:4">
      <c r="A16" s="4" t="s">
        <v>346</v>
      </c>
      <c r="C16" s="5" t="n">
        <v>1336</v>
      </c>
    </row>
    <row r="17" spans="1:4">
      <c r="A17" s="4" t="s">
        <v>105</v>
      </c>
      <c r="C17" s="6" t="n">
        <v>1022</v>
      </c>
      <c r="D17" s="6" t="n">
        <v>715</v>
      </c>
    </row>
    <row r="18" spans="1:4">
      <c r="A18" s="4" t="s">
        <v>347</v>
      </c>
      <c r="B18" s="4" t="s">
        <v>348</v>
      </c>
    </row>
    <row r="19" spans="1:4">
      <c r="A19" s="4" t="s">
        <v>349</v>
      </c>
      <c r="B19" s="4" t="s">
        <v>350</v>
      </c>
    </row>
    <row r="20" spans="1:4">
      <c r="A20" s="4" t="s">
        <v>351</v>
      </c>
    </row>
    <row r="21" spans="1:4">
      <c r="A21" s="3" t="s">
        <v>338</v>
      </c>
    </row>
    <row r="22" spans="1:4">
      <c r="A22" s="4" t="s">
        <v>352</v>
      </c>
      <c r="C22" s="5" t="n">
        <v>30</v>
      </c>
    </row>
    <row r="23" spans="1:4">
      <c r="A23" s="4" t="s">
        <v>353</v>
      </c>
    </row>
    <row r="24" spans="1:4">
      <c r="A24" s="3" t="s">
        <v>338</v>
      </c>
    </row>
    <row r="25" spans="1:4">
      <c r="A25" s="4" t="s">
        <v>340</v>
      </c>
      <c r="C25" s="4" t="s">
        <v>354</v>
      </c>
    </row>
    <row r="26" spans="1:4">
      <c r="A26" s="4" t="s">
        <v>355</v>
      </c>
    </row>
    <row r="27" spans="1:4">
      <c r="A27" s="3" t="s">
        <v>338</v>
      </c>
    </row>
    <row r="28" spans="1:4">
      <c r="A28" s="4" t="s">
        <v>340</v>
      </c>
      <c r="C28" s="4" t="s">
        <v>35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357</v>
      </c>
      <c r="B1" s="2" t="s">
        <v>358</v>
      </c>
    </row>
    <row r="2" spans="1:2">
      <c r="A2" s="3" t="s">
        <v>359</v>
      </c>
    </row>
    <row r="3" spans="1:2">
      <c r="A3" s="4" t="s">
        <v>314</v>
      </c>
      <c r="B3" s="9" t="n">
        <v>0.5</v>
      </c>
    </row>
    <row r="4" spans="1:2">
      <c r="A4" s="4" t="s">
        <v>333</v>
      </c>
    </row>
    <row r="5" spans="1:2">
      <c r="A5" s="3" t="s">
        <v>359</v>
      </c>
    </row>
    <row r="6" spans="1:2">
      <c r="A6" s="4" t="s">
        <v>334</v>
      </c>
      <c r="B6" s="5" t="n">
        <v>27834</v>
      </c>
    </row>
    <row r="7" spans="1:2">
      <c r="A7" s="4" t="s">
        <v>360</v>
      </c>
    </row>
    <row r="8" spans="1:2">
      <c r="A8" s="3" t="s">
        <v>359</v>
      </c>
    </row>
    <row r="9" spans="1:2">
      <c r="A9" s="4" t="s">
        <v>334</v>
      </c>
      <c r="B9" s="5" t="n">
        <v>26674</v>
      </c>
    </row>
    <row r="10" spans="1:2">
      <c r="A10" s="4" t="s">
        <v>361</v>
      </c>
    </row>
    <row r="11" spans="1:2">
      <c r="A11" s="3" t="s">
        <v>359</v>
      </c>
    </row>
    <row r="12" spans="1:2">
      <c r="A12" s="4" t="s">
        <v>334</v>
      </c>
      <c r="B12" s="5" t="n">
        <v>116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1</v>
      </c>
    </row>
    <row r="3" spans="1:3">
      <c r="A3" s="3" t="s">
        <v>363</v>
      </c>
    </row>
    <row r="4" spans="1:3">
      <c r="A4" s="4" t="s">
        <v>134</v>
      </c>
      <c r="B4" s="6" t="n">
        <v>2980</v>
      </c>
      <c r="C4" s="6" t="n">
        <v>1334</v>
      </c>
    </row>
    <row r="5" spans="1:3">
      <c r="A5" s="4" t="s">
        <v>364</v>
      </c>
      <c r="B5" s="5" t="n">
        <v>0</v>
      </c>
      <c r="C5" s="5" t="n">
        <v>150</v>
      </c>
    </row>
    <row r="6" spans="1:3">
      <c r="A6" s="4" t="s">
        <v>150</v>
      </c>
      <c r="B6" s="6" t="n">
        <v>2980</v>
      </c>
      <c r="C6" s="6" t="n">
        <v>1484</v>
      </c>
    </row>
    <row r="7" spans="1:3">
      <c r="A7" s="3" t="s">
        <v>365</v>
      </c>
    </row>
    <row r="8" spans="1:3">
      <c r="A8" s="4" t="s">
        <v>366</v>
      </c>
      <c r="B8" s="5" t="n">
        <v>27891</v>
      </c>
      <c r="C8" s="5" t="n">
        <v>27834</v>
      </c>
    </row>
    <row r="9" spans="1:3">
      <c r="A9" s="4" t="s">
        <v>367</v>
      </c>
      <c r="B9" s="5" t="n">
        <v>1982</v>
      </c>
      <c r="C9" s="5" t="n">
        <v>0</v>
      </c>
    </row>
    <row r="10" spans="1:3">
      <c r="A10" s="4" t="s">
        <v>368</v>
      </c>
      <c r="B10" s="5" t="n">
        <v>29873</v>
      </c>
      <c r="C10" s="5" t="n">
        <v>27834</v>
      </c>
    </row>
    <row r="11" spans="1:3">
      <c r="A11" s="3" t="s">
        <v>369</v>
      </c>
    </row>
    <row r="12" spans="1:3">
      <c r="A12" s="4" t="s">
        <v>370</v>
      </c>
      <c r="B12" s="8" t="n">
        <v>0.11</v>
      </c>
      <c r="C12" s="8" t="n">
        <v>0.05</v>
      </c>
    </row>
    <row r="13" spans="1:3">
      <c r="A13" s="4" t="s">
        <v>371</v>
      </c>
      <c r="B13" s="8" t="n">
        <v>0.1</v>
      </c>
      <c r="C13" s="8" t="n">
        <v>0.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372</v>
      </c>
      <c r="B1" s="2" t="s">
        <v>1</v>
      </c>
    </row>
    <row r="2" spans="1:3">
      <c r="B2" s="2" t="s">
        <v>2</v>
      </c>
      <c r="C2" s="2" t="s">
        <v>101</v>
      </c>
    </row>
    <row r="3" spans="1:3">
      <c r="A3" s="4" t="s">
        <v>317</v>
      </c>
    </row>
    <row r="4" spans="1:3">
      <c r="A4" s="3" t="s">
        <v>373</v>
      </c>
    </row>
    <row r="5" spans="1:3">
      <c r="A5" s="4" t="s">
        <v>374</v>
      </c>
      <c r="B5" s="4" t="s">
        <v>375</v>
      </c>
    </row>
    <row r="6" spans="1:3">
      <c r="A6" s="4" t="s">
        <v>376</v>
      </c>
    </row>
    <row r="7" spans="1:3">
      <c r="A7" s="3" t="s">
        <v>373</v>
      </c>
    </row>
    <row r="8" spans="1:3">
      <c r="A8" s="4" t="s">
        <v>377</v>
      </c>
      <c r="B8" s="4" t="s">
        <v>378</v>
      </c>
      <c r="C8" s="4" t="s">
        <v>378</v>
      </c>
    </row>
    <row r="9" spans="1:3">
      <c r="A9" s="4" t="s">
        <v>379</v>
      </c>
    </row>
    <row r="10" spans="1:3">
      <c r="A10" s="3" t="s">
        <v>373</v>
      </c>
    </row>
    <row r="11" spans="1:3">
      <c r="A11" s="4" t="s">
        <v>377</v>
      </c>
      <c r="B11" s="4" t="s">
        <v>380</v>
      </c>
      <c r="C11" s="4" t="s">
        <v>38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101</v>
      </c>
    </row>
    <row r="3" spans="1:3">
      <c r="A3" s="3" t="s">
        <v>373</v>
      </c>
    </row>
    <row r="4" spans="1:3">
      <c r="A4" s="4" t="s">
        <v>103</v>
      </c>
      <c r="B4" s="6" t="n">
        <v>91849</v>
      </c>
      <c r="C4" s="6" t="n">
        <v>77907</v>
      </c>
    </row>
    <row r="5" spans="1:3">
      <c r="A5" s="4" t="s">
        <v>383</v>
      </c>
    </row>
    <row r="6" spans="1:3">
      <c r="A6" s="3" t="s">
        <v>373</v>
      </c>
    </row>
    <row r="7" spans="1:3">
      <c r="A7" s="4" t="s">
        <v>377</v>
      </c>
      <c r="B7" s="4" t="s">
        <v>378</v>
      </c>
      <c r="C7" s="4" t="s">
        <v>378</v>
      </c>
    </row>
    <row r="8" spans="1:3">
      <c r="A8" s="4" t="s">
        <v>384</v>
      </c>
    </row>
    <row r="9" spans="1:3">
      <c r="A9" s="3" t="s">
        <v>373</v>
      </c>
    </row>
    <row r="10" spans="1:3">
      <c r="A10" s="4" t="s">
        <v>103</v>
      </c>
      <c r="B10" s="6" t="n">
        <v>53208</v>
      </c>
      <c r="C10" s="6" t="n">
        <v>41523</v>
      </c>
    </row>
    <row r="11" spans="1:3">
      <c r="A11" s="4" t="s">
        <v>385</v>
      </c>
    </row>
    <row r="12" spans="1:3">
      <c r="A12" s="3" t="s">
        <v>373</v>
      </c>
    </row>
    <row r="13" spans="1:3">
      <c r="A13" s="4" t="s">
        <v>377</v>
      </c>
      <c r="B13" s="4" t="s">
        <v>380</v>
      </c>
      <c r="C13" s="4" t="s">
        <v>381</v>
      </c>
    </row>
    <row r="14" spans="1:3">
      <c r="A14" s="4" t="s">
        <v>386</v>
      </c>
    </row>
    <row r="15" spans="1:3">
      <c r="A15" s="3" t="s">
        <v>373</v>
      </c>
    </row>
    <row r="16" spans="1:3">
      <c r="A16" s="4" t="s">
        <v>103</v>
      </c>
      <c r="B16" s="6" t="n">
        <v>39256</v>
      </c>
      <c r="C16" s="6" t="n">
        <v>31019</v>
      </c>
    </row>
    <row r="17" spans="1:3">
      <c r="A17" s="4" t="s">
        <v>387</v>
      </c>
    </row>
    <row r="18" spans="1:3">
      <c r="A18" s="3" t="s">
        <v>373</v>
      </c>
    </row>
    <row r="19" spans="1:3">
      <c r="A19" s="4" t="s">
        <v>377</v>
      </c>
      <c r="B19" s="4" t="s">
        <v>388</v>
      </c>
      <c r="C19" s="4" t="s">
        <v>389</v>
      </c>
    </row>
    <row r="20" spans="1:3">
      <c r="A20" s="4" t="s">
        <v>390</v>
      </c>
    </row>
    <row r="21" spans="1:3">
      <c r="A21" s="3" t="s">
        <v>373</v>
      </c>
    </row>
    <row r="22" spans="1:3">
      <c r="A22" s="4" t="s">
        <v>103</v>
      </c>
      <c r="B22" s="6" t="n">
        <v>13952</v>
      </c>
      <c r="C22" s="6" t="n">
        <v>10504</v>
      </c>
    </row>
    <row r="23" spans="1:3">
      <c r="A23" s="4" t="s">
        <v>391</v>
      </c>
    </row>
    <row r="24" spans="1:3">
      <c r="A24" s="3" t="s">
        <v>373</v>
      </c>
    </row>
    <row r="25" spans="1:3">
      <c r="A25" s="4" t="s">
        <v>377</v>
      </c>
      <c r="B25" s="4" t="s">
        <v>392</v>
      </c>
      <c r="C25" s="4" t="s">
        <v>393</v>
      </c>
    </row>
    <row r="26" spans="1:3">
      <c r="A26" s="4" t="s">
        <v>394</v>
      </c>
    </row>
    <row r="27" spans="1:3">
      <c r="A27" s="3" t="s">
        <v>373</v>
      </c>
    </row>
    <row r="28" spans="1:3">
      <c r="A28" s="4" t="s">
        <v>103</v>
      </c>
      <c r="B28" s="6" t="n">
        <v>7532</v>
      </c>
      <c r="C28" s="6" t="n">
        <v>6676</v>
      </c>
    </row>
    <row r="29" spans="1:3">
      <c r="A29" s="4" t="s">
        <v>395</v>
      </c>
    </row>
    <row r="30" spans="1:3">
      <c r="A30" s="3" t="s">
        <v>373</v>
      </c>
    </row>
    <row r="31" spans="1:3">
      <c r="A31" s="4" t="s">
        <v>377</v>
      </c>
      <c r="B31" s="4" t="s">
        <v>396</v>
      </c>
      <c r="C31" s="4" t="s">
        <v>397</v>
      </c>
    </row>
    <row r="32" spans="1:3">
      <c r="A32" s="4" t="s">
        <v>398</v>
      </c>
    </row>
    <row r="33" spans="1:3">
      <c r="A33" s="3" t="s">
        <v>373</v>
      </c>
    </row>
    <row r="34" spans="1:3">
      <c r="A34" s="4" t="s">
        <v>103</v>
      </c>
      <c r="B34" s="6" t="n">
        <v>31109</v>
      </c>
      <c r="C34" s="6" t="n">
        <v>29708</v>
      </c>
    </row>
    <row r="35" spans="1:3">
      <c r="A35" s="4" t="s">
        <v>399</v>
      </c>
    </row>
    <row r="36" spans="1:3">
      <c r="A36" s="3" t="s">
        <v>373</v>
      </c>
    </row>
    <row r="37" spans="1:3">
      <c r="A37" s="4" t="s">
        <v>377</v>
      </c>
      <c r="B37" s="4" t="s">
        <v>400</v>
      </c>
      <c r="C37" s="4" t="s">
        <v>401</v>
      </c>
    </row>
    <row r="38" spans="1:3">
      <c r="A38" s="4" t="s">
        <v>402</v>
      </c>
    </row>
    <row r="39" spans="1:3">
      <c r="A39" s="3" t="s">
        <v>373</v>
      </c>
    </row>
    <row r="40" spans="1:3">
      <c r="A40" s="4" t="s">
        <v>103</v>
      </c>
      <c r="B40" s="6" t="n">
        <v>26322</v>
      </c>
      <c r="C40" s="6" t="n">
        <v>23659</v>
      </c>
    </row>
    <row r="41" spans="1:3">
      <c r="A41" s="4" t="s">
        <v>403</v>
      </c>
    </row>
    <row r="42" spans="1:3">
      <c r="A42" s="3" t="s">
        <v>373</v>
      </c>
    </row>
    <row r="43" spans="1:3">
      <c r="A43" s="4" t="s">
        <v>103</v>
      </c>
      <c r="B43" s="5" t="n">
        <v>14166</v>
      </c>
      <c r="C43" s="5" t="n">
        <v>12808</v>
      </c>
    </row>
    <row r="44" spans="1:3">
      <c r="A44" s="4" t="s">
        <v>404</v>
      </c>
    </row>
    <row r="45" spans="1:3">
      <c r="A45" s="3" t="s">
        <v>373</v>
      </c>
    </row>
    <row r="46" spans="1:3">
      <c r="A46" s="4" t="s">
        <v>103</v>
      </c>
      <c r="B46" s="5" t="n">
        <v>12576</v>
      </c>
      <c r="C46" s="5" t="n">
        <v>11370</v>
      </c>
    </row>
    <row r="47" spans="1:3">
      <c r="A47" s="4" t="s">
        <v>405</v>
      </c>
    </row>
    <row r="48" spans="1:3">
      <c r="A48" s="3" t="s">
        <v>373</v>
      </c>
    </row>
    <row r="49" spans="1:3">
      <c r="A49" s="4" t="s">
        <v>103</v>
      </c>
      <c r="B49" s="5" t="n">
        <v>1590</v>
      </c>
      <c r="C49" s="5" t="n">
        <v>1438</v>
      </c>
    </row>
    <row r="50" spans="1:3">
      <c r="A50" s="4" t="s">
        <v>406</v>
      </c>
    </row>
    <row r="51" spans="1:3">
      <c r="A51" s="3" t="s">
        <v>373</v>
      </c>
    </row>
    <row r="52" spans="1:3">
      <c r="A52" s="4" t="s">
        <v>103</v>
      </c>
      <c r="B52" s="5" t="n">
        <v>7116</v>
      </c>
      <c r="C52" s="5" t="n">
        <v>6356</v>
      </c>
    </row>
    <row r="53" spans="1:3">
      <c r="A53" s="4" t="s">
        <v>407</v>
      </c>
    </row>
    <row r="54" spans="1:3">
      <c r="A54" s="3" t="s">
        <v>373</v>
      </c>
    </row>
    <row r="55" spans="1:3">
      <c r="A55" s="4" t="s">
        <v>103</v>
      </c>
      <c r="B55" s="5" t="n">
        <v>5040</v>
      </c>
      <c r="C55" s="5" t="n">
        <v>4495</v>
      </c>
    </row>
    <row r="56" spans="1:3">
      <c r="A56" s="4" t="s">
        <v>408</v>
      </c>
    </row>
    <row r="57" spans="1:3">
      <c r="A57" s="3" t="s">
        <v>373</v>
      </c>
    </row>
    <row r="58" spans="1:3">
      <c r="A58" s="4" t="s">
        <v>103</v>
      </c>
      <c r="B58" s="5" t="n">
        <v>30440</v>
      </c>
      <c r="C58" s="5" t="n">
        <v>22458</v>
      </c>
    </row>
    <row r="59" spans="1:3">
      <c r="A59" s="4" t="s">
        <v>409</v>
      </c>
    </row>
    <row r="60" spans="1:3">
      <c r="A60" s="3" t="s">
        <v>373</v>
      </c>
    </row>
    <row r="61" spans="1:3">
      <c r="A61" s="4" t="s">
        <v>103</v>
      </c>
      <c r="B61" s="5" t="n">
        <v>30009</v>
      </c>
      <c r="C61" s="5" t="n">
        <v>22118</v>
      </c>
    </row>
    <row r="62" spans="1:3">
      <c r="A62" s="4" t="s">
        <v>410</v>
      </c>
    </row>
    <row r="63" spans="1:3">
      <c r="A63" s="3" t="s">
        <v>373</v>
      </c>
    </row>
    <row r="64" spans="1:3">
      <c r="A64" s="4" t="s">
        <v>103</v>
      </c>
      <c r="B64" s="5" t="n">
        <v>26680</v>
      </c>
      <c r="C64" s="5" t="n">
        <v>19649</v>
      </c>
    </row>
    <row r="65" spans="1:3">
      <c r="A65" s="4" t="s">
        <v>411</v>
      </c>
    </row>
    <row r="66" spans="1:3">
      <c r="A66" s="3" t="s">
        <v>373</v>
      </c>
    </row>
    <row r="67" spans="1:3">
      <c r="A67" s="4" t="s">
        <v>103</v>
      </c>
      <c r="B67" s="5" t="n">
        <v>3329</v>
      </c>
      <c r="C67" s="5" t="n">
        <v>2469</v>
      </c>
    </row>
    <row r="68" spans="1:3">
      <c r="A68" s="4" t="s">
        <v>412</v>
      </c>
    </row>
    <row r="69" spans="1:3">
      <c r="A69" s="3" t="s">
        <v>373</v>
      </c>
    </row>
    <row r="70" spans="1:3">
      <c r="A70" s="4" t="s">
        <v>103</v>
      </c>
      <c r="B70" s="5" t="n">
        <v>416</v>
      </c>
      <c r="C70" s="5" t="n">
        <v>320</v>
      </c>
    </row>
    <row r="71" spans="1:3">
      <c r="A71" s="4" t="s">
        <v>413</v>
      </c>
    </row>
    <row r="72" spans="1:3">
      <c r="A72" s="3" t="s">
        <v>373</v>
      </c>
    </row>
    <row r="73" spans="1:3">
      <c r="A73" s="4" t="s">
        <v>103</v>
      </c>
      <c r="B73" s="5" t="n">
        <v>15</v>
      </c>
      <c r="C73" s="5" t="n">
        <v>20</v>
      </c>
    </row>
    <row r="74" spans="1:3">
      <c r="A74" s="4" t="s">
        <v>317</v>
      </c>
    </row>
    <row r="75" spans="1:3">
      <c r="A75" s="3" t="s">
        <v>373</v>
      </c>
    </row>
    <row r="76" spans="1:3">
      <c r="A76" s="4" t="s">
        <v>103</v>
      </c>
      <c r="B76" s="5" t="n">
        <v>35087</v>
      </c>
      <c r="C76" s="5" t="n">
        <v>31790</v>
      </c>
    </row>
    <row r="77" spans="1:3">
      <c r="A77" s="4" t="s">
        <v>414</v>
      </c>
    </row>
    <row r="78" spans="1:3">
      <c r="A78" s="3" t="s">
        <v>373</v>
      </c>
    </row>
    <row r="79" spans="1:3">
      <c r="A79" s="4" t="s">
        <v>103</v>
      </c>
      <c r="B79" s="5" t="n">
        <v>9033</v>
      </c>
      <c r="C79" s="5" t="n">
        <v>6597</v>
      </c>
    </row>
    <row r="80" spans="1:3">
      <c r="A80" s="4" t="s">
        <v>415</v>
      </c>
    </row>
    <row r="81" spans="1:3">
      <c r="A81" s="3" t="s">
        <v>373</v>
      </c>
    </row>
    <row r="82" spans="1:3">
      <c r="A82" s="4" t="s">
        <v>103</v>
      </c>
      <c r="B82" s="5" t="n">
        <v>0</v>
      </c>
      <c r="C82" s="5" t="n">
        <v>0</v>
      </c>
    </row>
    <row r="83" spans="1:3">
      <c r="A83" s="4" t="s">
        <v>416</v>
      </c>
    </row>
    <row r="84" spans="1:3">
      <c r="A84" s="3" t="s">
        <v>373</v>
      </c>
    </row>
    <row r="85" spans="1:3">
      <c r="A85" s="4" t="s">
        <v>103</v>
      </c>
      <c r="B85" s="5" t="n">
        <v>9033</v>
      </c>
      <c r="C85" s="5" t="n">
        <v>6597</v>
      </c>
    </row>
    <row r="86" spans="1:3">
      <c r="A86" s="4" t="s">
        <v>417</v>
      </c>
    </row>
    <row r="87" spans="1:3">
      <c r="A87" s="3" t="s">
        <v>373</v>
      </c>
    </row>
    <row r="88" spans="1:3">
      <c r="A88" s="4" t="s">
        <v>103</v>
      </c>
      <c r="B88" s="5" t="n">
        <v>0</v>
      </c>
      <c r="C88" s="5" t="n">
        <v>0</v>
      </c>
    </row>
    <row r="89" spans="1:3">
      <c r="A89" s="4" t="s">
        <v>418</v>
      </c>
    </row>
    <row r="90" spans="1:3">
      <c r="A90" s="3" t="s">
        <v>373</v>
      </c>
    </row>
    <row r="91" spans="1:3">
      <c r="A91" s="4" t="s">
        <v>103</v>
      </c>
      <c r="B91" s="6" t="n">
        <v>26054</v>
      </c>
      <c r="C91" s="6" t="n">
        <v>2519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101</v>
      </c>
    </row>
    <row r="3" spans="1:3">
      <c r="A3" s="3" t="s">
        <v>102</v>
      </c>
    </row>
    <row r="4" spans="1:3">
      <c r="A4" s="4" t="s">
        <v>103</v>
      </c>
      <c r="B4" s="6" t="n">
        <v>91849</v>
      </c>
      <c r="C4" s="6" t="n">
        <v>77907</v>
      </c>
    </row>
    <row r="5" spans="1:3">
      <c r="A5" s="3" t="s">
        <v>104</v>
      </c>
    </row>
    <row r="6" spans="1:3">
      <c r="A6" s="4" t="s">
        <v>105</v>
      </c>
      <c r="B6" s="5" t="n">
        <v>70189</v>
      </c>
      <c r="C6" s="5" t="n">
        <v>58729</v>
      </c>
    </row>
    <row r="7" spans="1:3">
      <c r="A7" s="4" t="s">
        <v>106</v>
      </c>
      <c r="B7" s="5" t="n">
        <v>9706</v>
      </c>
      <c r="C7" s="5" t="n">
        <v>8297</v>
      </c>
    </row>
    <row r="8" spans="1:3">
      <c r="A8" s="4" t="s">
        <v>107</v>
      </c>
      <c r="B8" s="5" t="n">
        <v>6661</v>
      </c>
      <c r="C8" s="5" t="n">
        <v>8244</v>
      </c>
    </row>
    <row r="9" spans="1:3">
      <c r="A9" s="4" t="s">
        <v>108</v>
      </c>
      <c r="B9" s="5" t="n">
        <v>1021</v>
      </c>
      <c r="C9" s="5" t="n">
        <v>810</v>
      </c>
    </row>
    <row r="10" spans="1:3">
      <c r="A10" s="4" t="s">
        <v>109</v>
      </c>
      <c r="B10" s="5" t="n">
        <v>87577</v>
      </c>
      <c r="C10" s="5" t="n">
        <v>76080</v>
      </c>
    </row>
    <row r="11" spans="1:3">
      <c r="A11" s="4" t="s">
        <v>110</v>
      </c>
      <c r="B11" s="5" t="n">
        <v>4272</v>
      </c>
      <c r="C11" s="5" t="n">
        <v>1827</v>
      </c>
    </row>
    <row r="12" spans="1:3">
      <c r="A12" s="3" t="s">
        <v>111</v>
      </c>
    </row>
    <row r="13" spans="1:3">
      <c r="A13" s="4" t="s">
        <v>112</v>
      </c>
      <c r="B13" s="5" t="n">
        <v>-403</v>
      </c>
      <c r="C13" s="5" t="n">
        <v>0</v>
      </c>
    </row>
    <row r="14" spans="1:3">
      <c r="A14" s="4" t="s">
        <v>113</v>
      </c>
      <c r="B14" s="5" t="n">
        <v>3869</v>
      </c>
      <c r="C14" s="5" t="n">
        <v>1827</v>
      </c>
    </row>
    <row r="15" spans="1:3">
      <c r="A15" s="4" t="s">
        <v>114</v>
      </c>
      <c r="B15" s="5" t="n">
        <v>889</v>
      </c>
      <c r="C15" s="5" t="n">
        <v>343</v>
      </c>
    </row>
    <row r="16" spans="1:3">
      <c r="A16" s="4" t="s">
        <v>115</v>
      </c>
      <c r="B16" s="5" t="n">
        <v>2980</v>
      </c>
      <c r="C16" s="5" t="n">
        <v>1484</v>
      </c>
    </row>
    <row r="17" spans="1:3">
      <c r="A17" s="4" t="s">
        <v>116</v>
      </c>
      <c r="B17" s="5" t="n">
        <v>0</v>
      </c>
      <c r="C17" s="5" t="n">
        <v>150</v>
      </c>
    </row>
    <row r="18" spans="1:3">
      <c r="A18" s="4" t="s">
        <v>117</v>
      </c>
      <c r="B18" s="6" t="n">
        <v>2980</v>
      </c>
      <c r="C18" s="6" t="n">
        <v>1334</v>
      </c>
    </row>
    <row r="19" spans="1:3">
      <c r="A19" s="3" t="s">
        <v>118</v>
      </c>
    </row>
    <row r="20" spans="1:3">
      <c r="A20" s="4" t="s">
        <v>119</v>
      </c>
      <c r="B20" s="8" t="n">
        <v>0.11</v>
      </c>
      <c r="C20" s="8" t="n">
        <v>0.05</v>
      </c>
    </row>
    <row r="21" spans="1:3">
      <c r="A21" s="4" t="s">
        <v>120</v>
      </c>
      <c r="B21" s="8" t="n">
        <v>0.1</v>
      </c>
      <c r="C21" s="8" t="n">
        <v>0.05</v>
      </c>
    </row>
    <row r="22" spans="1:3">
      <c r="A22" s="3" t="s">
        <v>121</v>
      </c>
    </row>
    <row r="23" spans="1:3">
      <c r="A23" s="4" t="s">
        <v>122</v>
      </c>
      <c r="B23" s="5" t="n">
        <v>27891</v>
      </c>
      <c r="C23" s="5" t="n">
        <v>27834</v>
      </c>
    </row>
    <row r="24" spans="1:3">
      <c r="A24" s="4" t="s">
        <v>123</v>
      </c>
      <c r="B24" s="5" t="n">
        <v>29873</v>
      </c>
      <c r="C24" s="5" t="n">
        <v>278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61</v>
      </c>
    </row>
    <row r="2" spans="1:3">
      <c r="A2" s="3" t="s">
        <v>420</v>
      </c>
    </row>
    <row r="3" spans="1:3">
      <c r="A3" s="4" t="s">
        <v>421</v>
      </c>
      <c r="B3" s="6" t="n">
        <v>36203</v>
      </c>
      <c r="C3" s="6" t="n">
        <v>32860</v>
      </c>
    </row>
    <row r="4" spans="1:3">
      <c r="A4" s="4" t="s">
        <v>422</v>
      </c>
      <c r="B4" s="5" t="n">
        <v>-655</v>
      </c>
      <c r="C4" s="5" t="n">
        <v>-677</v>
      </c>
    </row>
    <row r="5" spans="1:3">
      <c r="A5" s="4" t="s">
        <v>423</v>
      </c>
      <c r="B5" s="5" t="n">
        <v>35548</v>
      </c>
      <c r="C5" s="5" t="n">
        <v>32183</v>
      </c>
    </row>
    <row r="6" spans="1:3">
      <c r="A6" s="4" t="s">
        <v>386</v>
      </c>
    </row>
    <row r="7" spans="1:3">
      <c r="A7" s="3" t="s">
        <v>420</v>
      </c>
    </row>
    <row r="8" spans="1:3">
      <c r="A8" s="4" t="s">
        <v>421</v>
      </c>
      <c r="B8" s="5" t="n">
        <v>21252</v>
      </c>
      <c r="C8" s="5" t="n">
        <v>17822</v>
      </c>
    </row>
    <row r="9" spans="1:3">
      <c r="A9" s="4" t="s">
        <v>390</v>
      </c>
    </row>
    <row r="10" spans="1:3">
      <c r="A10" s="3" t="s">
        <v>420</v>
      </c>
    </row>
    <row r="11" spans="1:3">
      <c r="A11" s="4" t="s">
        <v>421</v>
      </c>
      <c r="B11" s="5" t="n">
        <v>6841</v>
      </c>
      <c r="C11" s="5" t="n">
        <v>6579</v>
      </c>
    </row>
    <row r="12" spans="1:3">
      <c r="A12" s="4" t="s">
        <v>394</v>
      </c>
    </row>
    <row r="13" spans="1:3">
      <c r="A13" s="3" t="s">
        <v>420</v>
      </c>
    </row>
    <row r="14" spans="1:3">
      <c r="A14" s="4" t="s">
        <v>421</v>
      </c>
      <c r="B14" s="5" t="n">
        <v>4266</v>
      </c>
      <c r="C14" s="5" t="n">
        <v>4380</v>
      </c>
    </row>
    <row r="15" spans="1:3">
      <c r="A15" s="4" t="s">
        <v>398</v>
      </c>
    </row>
    <row r="16" spans="1:3">
      <c r="A16" s="3" t="s">
        <v>420</v>
      </c>
    </row>
    <row r="17" spans="1:3">
      <c r="A17" s="4" t="s">
        <v>421</v>
      </c>
      <c r="B17" s="6" t="n">
        <v>3844</v>
      </c>
      <c r="C17" s="6" t="n">
        <v>40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28"/>
  </cols>
  <sheetData>
    <row r="1" spans="1:2">
      <c r="A1" s="1" t="s">
        <v>424</v>
      </c>
      <c r="B1" s="2" t="s">
        <v>311</v>
      </c>
    </row>
    <row r="2" spans="1:2">
      <c r="A2" s="4" t="s">
        <v>315</v>
      </c>
    </row>
    <row r="3" spans="1:2">
      <c r="A3" s="3" t="s">
        <v>313</v>
      </c>
    </row>
    <row r="4" spans="1:2">
      <c r="A4" s="4" t="s">
        <v>316</v>
      </c>
      <c r="B4" s="5" t="n">
        <v>65</v>
      </c>
    </row>
    <row r="5" spans="1:2">
      <c r="A5" s="4" t="s">
        <v>317</v>
      </c>
    </row>
    <row r="6" spans="1:2">
      <c r="A6" s="3" t="s">
        <v>313</v>
      </c>
    </row>
    <row r="7" spans="1:2">
      <c r="A7" s="4" t="s">
        <v>318</v>
      </c>
      <c r="B7" s="5" t="n">
        <v>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25</v>
      </c>
      <c r="B1" s="2" t="s">
        <v>1</v>
      </c>
    </row>
    <row r="2" spans="1:3">
      <c r="B2" s="2" t="s">
        <v>2</v>
      </c>
      <c r="C2" s="2" t="s">
        <v>101</v>
      </c>
    </row>
    <row r="3" spans="1:3">
      <c r="A3" s="3" t="s">
        <v>313</v>
      </c>
    </row>
    <row r="4" spans="1:3">
      <c r="A4" s="4" t="s">
        <v>103</v>
      </c>
      <c r="B4" s="6" t="n">
        <v>91849</v>
      </c>
      <c r="C4" s="6" t="n">
        <v>77907</v>
      </c>
    </row>
    <row r="5" spans="1:3">
      <c r="A5" s="4" t="s">
        <v>426</v>
      </c>
      <c r="B5" s="5" t="n">
        <v>17237</v>
      </c>
      <c r="C5" s="5" t="n">
        <v>14667</v>
      </c>
    </row>
    <row r="6" spans="1:3">
      <c r="A6" s="4" t="s">
        <v>317</v>
      </c>
    </row>
    <row r="7" spans="1:3">
      <c r="A7" s="3" t="s">
        <v>313</v>
      </c>
    </row>
    <row r="8" spans="1:3">
      <c r="A8" s="4" t="s">
        <v>103</v>
      </c>
      <c r="B8" s="5" t="n">
        <v>35087</v>
      </c>
      <c r="C8" s="5" t="n">
        <v>31790</v>
      </c>
    </row>
    <row r="9" spans="1:3">
      <c r="A9" s="4" t="s">
        <v>427</v>
      </c>
    </row>
    <row r="10" spans="1:3">
      <c r="A10" s="3" t="s">
        <v>313</v>
      </c>
    </row>
    <row r="11" spans="1:3">
      <c r="A11" s="4" t="s">
        <v>103</v>
      </c>
      <c r="B11" s="5" t="n">
        <v>56762</v>
      </c>
      <c r="C11" s="5" t="n">
        <v>46117</v>
      </c>
    </row>
    <row r="12" spans="1:3">
      <c r="A12" s="4" t="s">
        <v>426</v>
      </c>
      <c r="B12" s="5" t="n">
        <v>9729</v>
      </c>
      <c r="C12" s="5" t="n">
        <v>7271</v>
      </c>
    </row>
    <row r="13" spans="1:3">
      <c r="A13" s="4" t="s">
        <v>428</v>
      </c>
    </row>
    <row r="14" spans="1:3">
      <c r="A14" s="3" t="s">
        <v>313</v>
      </c>
    </row>
    <row r="15" spans="1:3">
      <c r="A15" s="4" t="s">
        <v>103</v>
      </c>
      <c r="B15" s="5" t="n">
        <v>35087</v>
      </c>
      <c r="C15" s="5" t="n">
        <v>31790</v>
      </c>
    </row>
    <row r="16" spans="1:3">
      <c r="A16" s="4" t="s">
        <v>426</v>
      </c>
      <c r="B16" s="5" t="n">
        <v>12397</v>
      </c>
      <c r="C16" s="5" t="n">
        <v>12117</v>
      </c>
    </row>
    <row r="17" spans="1:3">
      <c r="A17" s="4" t="s">
        <v>429</v>
      </c>
    </row>
    <row r="18" spans="1:3">
      <c r="A18" s="3" t="s">
        <v>313</v>
      </c>
    </row>
    <row r="19" spans="1:3">
      <c r="A19" s="4" t="s">
        <v>103</v>
      </c>
      <c r="B19" s="5" t="n">
        <v>0</v>
      </c>
      <c r="C19" s="5" t="n">
        <v>0</v>
      </c>
    </row>
    <row r="20" spans="1:3">
      <c r="A20" s="4" t="s">
        <v>426</v>
      </c>
      <c r="B20" s="6" t="n">
        <v>-4889</v>
      </c>
      <c r="C20" s="6" t="n">
        <v>-47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30</v>
      </c>
      <c r="B1" s="2" t="s">
        <v>1</v>
      </c>
    </row>
    <row r="2" spans="1:3">
      <c r="B2" s="2" t="s">
        <v>2</v>
      </c>
      <c r="C2" s="2" t="s">
        <v>101</v>
      </c>
    </row>
    <row r="3" spans="1:3">
      <c r="A3" s="3" t="s">
        <v>196</v>
      </c>
    </row>
    <row r="4" spans="1:3">
      <c r="A4" s="4" t="s">
        <v>426</v>
      </c>
      <c r="B4" s="6" t="n">
        <v>17237</v>
      </c>
      <c r="C4" s="6" t="n">
        <v>14667</v>
      </c>
    </row>
    <row r="5" spans="1:3">
      <c r="A5" s="4" t="s">
        <v>431</v>
      </c>
      <c r="B5" s="5" t="n">
        <v>1021</v>
      </c>
      <c r="C5" s="5" t="n">
        <v>810</v>
      </c>
    </row>
    <row r="6" spans="1:3">
      <c r="A6" s="4" t="s">
        <v>106</v>
      </c>
      <c r="B6" s="5" t="n">
        <v>9706</v>
      </c>
      <c r="C6" s="5" t="n">
        <v>8297</v>
      </c>
    </row>
    <row r="7" spans="1:3">
      <c r="A7" s="4" t="s">
        <v>432</v>
      </c>
      <c r="B7" s="5" t="n">
        <v>232</v>
      </c>
      <c r="C7" s="5" t="n">
        <v>236</v>
      </c>
    </row>
    <row r="8" spans="1:3">
      <c r="A8" s="4" t="s">
        <v>433</v>
      </c>
      <c r="B8" s="5" t="n">
        <v>1956</v>
      </c>
      <c r="C8" s="5" t="n">
        <v>619</v>
      </c>
    </row>
    <row r="9" spans="1:3">
      <c r="A9" s="4" t="s">
        <v>434</v>
      </c>
      <c r="B9" s="5" t="n">
        <v>0</v>
      </c>
      <c r="C9" s="5" t="n">
        <v>38</v>
      </c>
    </row>
    <row r="10" spans="1:3">
      <c r="A10" s="4" t="s">
        <v>435</v>
      </c>
      <c r="B10" s="5" t="n">
        <v>0</v>
      </c>
      <c r="C10" s="5" t="n">
        <v>2990</v>
      </c>
    </row>
    <row r="11" spans="1:3">
      <c r="A11" s="4" t="s">
        <v>436</v>
      </c>
      <c r="B11" s="5" t="n">
        <v>50</v>
      </c>
      <c r="C11" s="5" t="n">
        <v>0</v>
      </c>
    </row>
    <row r="12" spans="1:3">
      <c r="A12" s="4" t="s">
        <v>364</v>
      </c>
      <c r="B12" s="5" t="n">
        <v>0</v>
      </c>
      <c r="C12" s="5" t="n">
        <v>150</v>
      </c>
    </row>
    <row r="13" spans="1:3">
      <c r="A13" s="4" t="s">
        <v>110</v>
      </c>
      <c r="B13" s="6" t="n">
        <v>4272</v>
      </c>
      <c r="C13" s="6" t="n">
        <v>18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53"/>
    <col customWidth="1" max="4" min="4" width="21"/>
  </cols>
  <sheetData>
    <row r="1" spans="1:4">
      <c r="A1" s="1" t="s">
        <v>437</v>
      </c>
      <c r="B1" s="2" t="s">
        <v>1</v>
      </c>
    </row>
    <row r="2" spans="1:4">
      <c r="B2" s="2" t="s">
        <v>438</v>
      </c>
      <c r="C2" s="2" t="s">
        <v>439</v>
      </c>
      <c r="D2" s="2" t="s">
        <v>440</v>
      </c>
    </row>
    <row r="3" spans="1:4">
      <c r="A3" s="3" t="s">
        <v>441</v>
      </c>
    </row>
    <row r="4" spans="1:4">
      <c r="A4" s="4" t="s">
        <v>442</v>
      </c>
      <c r="B4" s="6" t="n">
        <v>42837</v>
      </c>
      <c r="D4" s="6" t="n">
        <v>41233</v>
      </c>
    </row>
    <row r="5" spans="1:4">
      <c r="A5" s="4" t="s">
        <v>443</v>
      </c>
    </row>
    <row r="6" spans="1:4">
      <c r="A6" s="3" t="s">
        <v>441</v>
      </c>
    </row>
    <row r="7" spans="1:4">
      <c r="A7" s="4" t="s">
        <v>444</v>
      </c>
      <c r="B7" s="5" t="n">
        <v>2968</v>
      </c>
    </row>
    <row r="8" spans="1:4">
      <c r="A8" s="4" t="s">
        <v>442</v>
      </c>
      <c r="B8" s="5" t="n">
        <v>1604</v>
      </c>
    </row>
    <row r="9" spans="1:4">
      <c r="A9" s="4" t="s">
        <v>445</v>
      </c>
      <c r="B9" s="5" t="n">
        <v>1363</v>
      </c>
    </row>
    <row r="10" spans="1:4">
      <c r="A10" s="4" t="s">
        <v>446</v>
      </c>
    </row>
    <row r="11" spans="1:4">
      <c r="A11" s="3" t="s">
        <v>441</v>
      </c>
    </row>
    <row r="12" spans="1:4">
      <c r="A12" s="4" t="s">
        <v>444</v>
      </c>
      <c r="C12" s="6" t="n">
        <v>1500</v>
      </c>
    </row>
    <row r="13" spans="1:4">
      <c r="A13" s="4" t="s">
        <v>442</v>
      </c>
      <c r="C13" s="5" t="n">
        <v>1154</v>
      </c>
    </row>
    <row r="14" spans="1:4">
      <c r="A14" s="4" t="s">
        <v>445</v>
      </c>
      <c r="C14" s="6" t="n">
        <v>346</v>
      </c>
    </row>
    <row r="15" spans="1:4">
      <c r="A15" s="4" t="s">
        <v>315</v>
      </c>
    </row>
    <row r="16" spans="1:4">
      <c r="A16" s="3" t="s">
        <v>441</v>
      </c>
    </row>
    <row r="17" spans="1:4">
      <c r="A17" s="4" t="s">
        <v>442</v>
      </c>
      <c r="B17" s="6" t="n">
        <v>39195</v>
      </c>
      <c r="D17" s="5" t="n">
        <v>37591</v>
      </c>
    </row>
    <row r="18" spans="1:4">
      <c r="A18" s="4" t="s">
        <v>447</v>
      </c>
    </row>
    <row r="19" spans="1:4">
      <c r="A19" s="3" t="s">
        <v>441</v>
      </c>
    </row>
    <row r="20" spans="1:4">
      <c r="A20" s="4" t="s">
        <v>448</v>
      </c>
      <c r="B20" s="5" t="n">
        <v>1</v>
      </c>
    </row>
    <row r="21" spans="1:4">
      <c r="A21" s="4" t="s">
        <v>449</v>
      </c>
    </row>
    <row r="22" spans="1:4">
      <c r="A22" s="3" t="s">
        <v>441</v>
      </c>
    </row>
    <row r="23" spans="1:4">
      <c r="A23" s="4" t="s">
        <v>448</v>
      </c>
      <c r="C23" s="5" t="n">
        <v>1</v>
      </c>
    </row>
    <row r="24" spans="1:4">
      <c r="A24" s="4" t="s">
        <v>450</v>
      </c>
    </row>
    <row r="25" spans="1:4">
      <c r="A25" s="3" t="s">
        <v>441</v>
      </c>
    </row>
    <row r="26" spans="1:4">
      <c r="A26" s="4" t="s">
        <v>451</v>
      </c>
      <c r="B26" s="5" t="n">
        <v>1</v>
      </c>
    </row>
    <row r="27" spans="1:4">
      <c r="A27" s="4" t="s">
        <v>452</v>
      </c>
    </row>
    <row r="28" spans="1:4">
      <c r="A28" s="3" t="s">
        <v>441</v>
      </c>
    </row>
    <row r="29" spans="1:4">
      <c r="A29" s="4" t="s">
        <v>451</v>
      </c>
      <c r="C29" s="5" t="n">
        <v>1</v>
      </c>
    </row>
    <row r="30" spans="1:4">
      <c r="A30" s="4" t="s">
        <v>317</v>
      </c>
    </row>
    <row r="31" spans="1:4">
      <c r="A31" s="3" t="s">
        <v>441</v>
      </c>
    </row>
    <row r="32" spans="1:4">
      <c r="A32" s="4" t="s">
        <v>453</v>
      </c>
      <c r="B32" s="5" t="n">
        <v>164</v>
      </c>
    </row>
    <row r="33" spans="1:4">
      <c r="A33" s="4" t="s">
        <v>442</v>
      </c>
      <c r="B33" s="6" t="n">
        <v>3642</v>
      </c>
      <c r="D33" s="6" t="n">
        <v>3642</v>
      </c>
    </row>
    <row r="34" spans="1:4">
      <c r="A34" s="4" t="s">
        <v>454</v>
      </c>
    </row>
    <row r="35" spans="1:4">
      <c r="A35" s="3" t="s">
        <v>441</v>
      </c>
    </row>
    <row r="36" spans="1:4">
      <c r="A36" s="4" t="s">
        <v>455</v>
      </c>
      <c r="B36" s="5"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456</v>
      </c>
      <c r="B1" s="2" t="s">
        <v>1</v>
      </c>
    </row>
    <row r="2" spans="1:4">
      <c r="B2" s="2" t="s">
        <v>2</v>
      </c>
      <c r="C2" s="2" t="s">
        <v>101</v>
      </c>
      <c r="D2" s="2" t="s">
        <v>61</v>
      </c>
    </row>
    <row r="3" spans="1:4">
      <c r="A3" s="3" t="s">
        <v>322</v>
      </c>
    </row>
    <row r="4" spans="1:4">
      <c r="A4" s="4" t="s">
        <v>457</v>
      </c>
      <c r="B4" s="6" t="n">
        <v>29584</v>
      </c>
      <c r="D4" s="6" t="n">
        <v>26428</v>
      </c>
    </row>
    <row r="5" spans="1:4">
      <c r="A5" s="4" t="s">
        <v>458</v>
      </c>
      <c r="B5" s="5" t="n">
        <v>-12812</v>
      </c>
      <c r="D5" s="5" t="n">
        <v>-11784</v>
      </c>
    </row>
    <row r="6" spans="1:4">
      <c r="A6" s="4" t="s">
        <v>67</v>
      </c>
      <c r="B6" s="5" t="n">
        <v>16772</v>
      </c>
      <c r="D6" s="5" t="n">
        <v>14644</v>
      </c>
    </row>
    <row r="7" spans="1:4">
      <c r="A7" s="4" t="s">
        <v>459</v>
      </c>
      <c r="B7" s="5" t="n">
        <v>1018</v>
      </c>
      <c r="C7" s="6" t="n">
        <v>796</v>
      </c>
    </row>
    <row r="8" spans="1:4">
      <c r="A8" s="4" t="s">
        <v>460</v>
      </c>
    </row>
    <row r="9" spans="1:4">
      <c r="A9" s="3" t="s">
        <v>322</v>
      </c>
    </row>
    <row r="10" spans="1:4">
      <c r="A10" s="4" t="s">
        <v>457</v>
      </c>
      <c r="B10" s="5" t="n">
        <v>8276</v>
      </c>
      <c r="D10" s="5" t="n">
        <v>6621</v>
      </c>
    </row>
    <row r="11" spans="1:4">
      <c r="A11" s="4" t="s">
        <v>461</v>
      </c>
    </row>
    <row r="12" spans="1:4">
      <c r="A12" s="3" t="s">
        <v>322</v>
      </c>
    </row>
    <row r="13" spans="1:4">
      <c r="A13" s="4" t="s">
        <v>457</v>
      </c>
      <c r="B13" s="5" t="n">
        <v>20364</v>
      </c>
      <c r="D13" s="5" t="n">
        <v>18930</v>
      </c>
    </row>
    <row r="14" spans="1:4">
      <c r="A14" s="4" t="s">
        <v>462</v>
      </c>
    </row>
    <row r="15" spans="1:4">
      <c r="A15" s="3" t="s">
        <v>322</v>
      </c>
    </row>
    <row r="16" spans="1:4">
      <c r="A16" s="4" t="s">
        <v>457</v>
      </c>
      <c r="B16" s="6" t="n">
        <v>944</v>
      </c>
      <c r="D16" s="6" t="n">
        <v>8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63</v>
      </c>
      <c r="B1" s="2" t="s">
        <v>1</v>
      </c>
    </row>
    <row r="2" spans="1:2">
      <c r="B2" s="2" t="s">
        <v>464</v>
      </c>
    </row>
    <row r="3" spans="1:2">
      <c r="A3" s="3" t="s">
        <v>465</v>
      </c>
    </row>
    <row r="4" spans="1:2">
      <c r="A4" s="4" t="s">
        <v>466</v>
      </c>
      <c r="B4" s="6" t="n">
        <v>41233</v>
      </c>
    </row>
    <row r="5" spans="1:2">
      <c r="A5" s="4" t="s">
        <v>467</v>
      </c>
      <c r="B5" s="5" t="n">
        <v>1604</v>
      </c>
    </row>
    <row r="6" spans="1:2">
      <c r="A6" s="4" t="s">
        <v>468</v>
      </c>
      <c r="B6" s="5" t="n">
        <v>42837</v>
      </c>
    </row>
    <row r="7" spans="1:2">
      <c r="A7" s="4" t="s">
        <v>315</v>
      </c>
    </row>
    <row r="8" spans="1:2">
      <c r="A8" s="3" t="s">
        <v>465</v>
      </c>
    </row>
    <row r="9" spans="1:2">
      <c r="A9" s="4" t="s">
        <v>466</v>
      </c>
      <c r="B9" s="5" t="n">
        <v>37591</v>
      </c>
    </row>
    <row r="10" spans="1:2">
      <c r="A10" s="4" t="s">
        <v>467</v>
      </c>
      <c r="B10" s="5" t="n">
        <v>1604</v>
      </c>
    </row>
    <row r="11" spans="1:2">
      <c r="A11" s="4" t="s">
        <v>468</v>
      </c>
      <c r="B11" s="5" t="n">
        <v>39195</v>
      </c>
    </row>
    <row r="12" spans="1:2">
      <c r="A12" s="4" t="s">
        <v>317</v>
      </c>
    </row>
    <row r="13" spans="1:2">
      <c r="A13" s="3" t="s">
        <v>465</v>
      </c>
    </row>
    <row r="14" spans="1:2">
      <c r="A14" s="4" t="s">
        <v>466</v>
      </c>
      <c r="B14" s="5" t="n">
        <v>3642</v>
      </c>
    </row>
    <row r="15" spans="1:2">
      <c r="A15" s="4" t="s">
        <v>467</v>
      </c>
      <c r="B15" s="5" t="n">
        <v>0</v>
      </c>
    </row>
    <row r="16" spans="1:2">
      <c r="A16" s="4" t="s">
        <v>468</v>
      </c>
      <c r="B16" s="6" t="n">
        <v>36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61</v>
      </c>
    </row>
    <row r="2" spans="1:3">
      <c r="A2" s="3" t="s">
        <v>470</v>
      </c>
    </row>
    <row r="3" spans="1:3">
      <c r="A3" s="4" t="s">
        <v>73</v>
      </c>
      <c r="B3" s="6" t="n">
        <v>34825</v>
      </c>
      <c r="C3" s="6" t="n">
        <v>33462</v>
      </c>
    </row>
    <row r="4" spans="1:3">
      <c r="A4" s="4" t="s">
        <v>471</v>
      </c>
    </row>
    <row r="5" spans="1:3">
      <c r="A5" s="3" t="s">
        <v>470</v>
      </c>
    </row>
    <row r="6" spans="1:3">
      <c r="A6" s="4" t="s">
        <v>73</v>
      </c>
      <c r="B6" s="5" t="n">
        <v>355</v>
      </c>
      <c r="C6" s="5" t="n">
        <v>355</v>
      </c>
    </row>
    <row r="7" spans="1:3">
      <c r="A7" s="4" t="s">
        <v>472</v>
      </c>
    </row>
    <row r="8" spans="1:3">
      <c r="A8" s="3" t="s">
        <v>470</v>
      </c>
    </row>
    <row r="9" spans="1:3">
      <c r="A9" s="4" t="s">
        <v>73</v>
      </c>
      <c r="B9" s="6" t="n">
        <v>34470</v>
      </c>
      <c r="C9" s="6" t="n">
        <v>331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3</v>
      </c>
      <c r="B1" s="2" t="s">
        <v>1</v>
      </c>
    </row>
    <row r="2" spans="1:4">
      <c r="B2" s="2" t="s">
        <v>2</v>
      </c>
      <c r="C2" s="2" t="s">
        <v>101</v>
      </c>
      <c r="D2" s="2" t="s">
        <v>61</v>
      </c>
    </row>
    <row r="3" spans="1:4">
      <c r="A3" s="3" t="s">
        <v>474</v>
      </c>
    </row>
    <row r="4" spans="1:4">
      <c r="A4" s="4" t="s">
        <v>475</v>
      </c>
      <c r="B4" s="6" t="n">
        <v>1081</v>
      </c>
      <c r="D4" s="6" t="n">
        <v>1081</v>
      </c>
    </row>
    <row r="5" spans="1:4">
      <c r="A5" s="4" t="s">
        <v>476</v>
      </c>
      <c r="B5" s="5" t="n">
        <v>-1039</v>
      </c>
      <c r="D5" s="5" t="n">
        <v>-1036</v>
      </c>
    </row>
    <row r="6" spans="1:4">
      <c r="A6" s="4" t="s">
        <v>477</v>
      </c>
      <c r="B6" s="5" t="n">
        <v>42</v>
      </c>
      <c r="D6" s="5" t="n">
        <v>45</v>
      </c>
    </row>
    <row r="7" spans="1:4">
      <c r="A7" s="4" t="s">
        <v>478</v>
      </c>
      <c r="B7" s="6" t="n">
        <v>3</v>
      </c>
      <c r="C7" s="6" t="n">
        <v>14</v>
      </c>
    </row>
    <row r="8" spans="1:4">
      <c r="A8" s="4" t="s">
        <v>479</v>
      </c>
    </row>
    <row r="9" spans="1:4">
      <c r="A9" s="3" t="s">
        <v>328</v>
      </c>
    </row>
    <row r="10" spans="1:4">
      <c r="A10" s="4" t="s">
        <v>480</v>
      </c>
      <c r="B10" s="4" t="s">
        <v>481</v>
      </c>
    </row>
    <row r="11" spans="1:4">
      <c r="A11" s="3" t="s">
        <v>474</v>
      </c>
    </row>
    <row r="12" spans="1:4">
      <c r="A12" s="4" t="s">
        <v>475</v>
      </c>
      <c r="B12" s="6" t="n">
        <v>611</v>
      </c>
      <c r="D12" s="5" t="n">
        <v>611</v>
      </c>
    </row>
    <row r="13" spans="1:4">
      <c r="A13" s="4" t="s">
        <v>476</v>
      </c>
      <c r="B13" s="5" t="n">
        <v>-611</v>
      </c>
      <c r="D13" s="5" t="n">
        <v>-611</v>
      </c>
    </row>
    <row r="14" spans="1:4">
      <c r="A14" s="4" t="s">
        <v>477</v>
      </c>
      <c r="B14" s="6" t="n">
        <v>0</v>
      </c>
      <c r="D14" s="5" t="n">
        <v>0</v>
      </c>
    </row>
    <row r="15" spans="1:4">
      <c r="A15" s="4" t="s">
        <v>482</v>
      </c>
    </row>
    <row r="16" spans="1:4">
      <c r="A16" s="3" t="s">
        <v>328</v>
      </c>
    </row>
    <row r="17" spans="1:4">
      <c r="A17" s="4" t="s">
        <v>480</v>
      </c>
      <c r="B17" s="4" t="s">
        <v>483</v>
      </c>
    </row>
    <row r="18" spans="1:4">
      <c r="A18" s="3" t="s">
        <v>474</v>
      </c>
    </row>
    <row r="19" spans="1:4">
      <c r="A19" s="4" t="s">
        <v>475</v>
      </c>
      <c r="B19" s="6" t="n">
        <v>470</v>
      </c>
      <c r="D19" s="5" t="n">
        <v>470</v>
      </c>
    </row>
    <row r="20" spans="1:4">
      <c r="A20" s="4" t="s">
        <v>476</v>
      </c>
      <c r="B20" s="5" t="n">
        <v>-428</v>
      </c>
      <c r="D20" s="5" t="n">
        <v>-425</v>
      </c>
    </row>
    <row r="21" spans="1:4">
      <c r="A21" s="4" t="s">
        <v>477</v>
      </c>
      <c r="B21" s="6" t="n">
        <v>42</v>
      </c>
      <c r="D21" s="6" t="n">
        <v>4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61</v>
      </c>
    </row>
    <row r="2" spans="1:3">
      <c r="A2" s="3" t="s">
        <v>485</v>
      </c>
    </row>
    <row r="3" spans="1:3">
      <c r="A3" s="4" t="s">
        <v>486</v>
      </c>
      <c r="B3" s="6" t="n">
        <v>11</v>
      </c>
    </row>
    <row r="4" spans="1:3">
      <c r="A4" s="4" t="s">
        <v>487</v>
      </c>
      <c r="B4" s="5" t="n">
        <v>14</v>
      </c>
    </row>
    <row r="5" spans="1:3">
      <c r="A5" s="4" t="s">
        <v>488</v>
      </c>
      <c r="B5" s="5" t="n">
        <v>14</v>
      </c>
    </row>
    <row r="6" spans="1:3">
      <c r="A6" s="4" t="s">
        <v>489</v>
      </c>
      <c r="B6" s="5" t="n">
        <v>3</v>
      </c>
    </row>
    <row r="7" spans="1:3">
      <c r="A7" s="4" t="s">
        <v>477</v>
      </c>
      <c r="B7" s="6" t="n">
        <v>42</v>
      </c>
      <c r="C7" s="6" t="n">
        <v>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22"/>
    <col customWidth="1" max="7" min="7" width="25"/>
  </cols>
  <sheetData>
    <row r="1" spans="1:7">
      <c r="A1" s="1" t="s">
        <v>124</v>
      </c>
      <c r="B1" s="2" t="s">
        <v>125</v>
      </c>
      <c r="C1" s="2" t="s">
        <v>126</v>
      </c>
      <c r="D1" s="2" t="s">
        <v>127</v>
      </c>
      <c r="E1" s="2" t="s">
        <v>128</v>
      </c>
      <c r="F1" s="2" t="s">
        <v>129</v>
      </c>
      <c r="G1" s="2" t="s">
        <v>130</v>
      </c>
    </row>
    <row r="2" spans="1:7">
      <c r="A2" s="4" t="s">
        <v>131</v>
      </c>
      <c r="B2" s="6" t="n">
        <v>65288</v>
      </c>
      <c r="C2" s="6" t="n">
        <v>0</v>
      </c>
      <c r="D2" s="6" t="n">
        <v>0</v>
      </c>
      <c r="E2" s="6" t="n">
        <v>0</v>
      </c>
      <c r="F2" s="6" t="n">
        <v>55856</v>
      </c>
      <c r="G2" s="6" t="n">
        <v>9432</v>
      </c>
    </row>
    <row r="3" spans="1:7">
      <c r="A3" s="4" t="s">
        <v>132</v>
      </c>
      <c r="C3" s="5" t="n">
        <v>0</v>
      </c>
    </row>
    <row r="4" spans="1:7">
      <c r="A4" s="3" t="s">
        <v>133</v>
      </c>
    </row>
    <row r="5" spans="1:7">
      <c r="A5" s="4" t="s">
        <v>134</v>
      </c>
      <c r="B5" s="5" t="n">
        <v>1334</v>
      </c>
      <c r="F5" s="5" t="n">
        <v>1334</v>
      </c>
    </row>
    <row r="6" spans="1:7">
      <c r="A6" s="4" t="s">
        <v>135</v>
      </c>
      <c r="B6" s="5" t="n">
        <v>341</v>
      </c>
      <c r="F6" s="5" t="n">
        <v>-317</v>
      </c>
      <c r="G6" s="5" t="n">
        <v>658</v>
      </c>
    </row>
    <row r="7" spans="1:7">
      <c r="A7" s="4" t="s">
        <v>136</v>
      </c>
      <c r="B7" s="5" t="n">
        <v>150</v>
      </c>
      <c r="G7" s="5" t="n">
        <v>150</v>
      </c>
    </row>
    <row r="8" spans="1:7">
      <c r="A8" s="4" t="s">
        <v>137</v>
      </c>
      <c r="B8" s="5" t="n">
        <v>4411</v>
      </c>
      <c r="F8" s="5" t="n">
        <v>4411</v>
      </c>
    </row>
    <row r="9" spans="1:7">
      <c r="A9" s="4" t="s">
        <v>138</v>
      </c>
      <c r="B9" s="5" t="n">
        <v>71524</v>
      </c>
      <c r="C9" s="6" t="n">
        <v>0</v>
      </c>
      <c r="D9" s="5" t="n">
        <v>0</v>
      </c>
      <c r="E9" s="5" t="n">
        <v>0</v>
      </c>
      <c r="F9" s="5" t="n">
        <v>61284</v>
      </c>
      <c r="G9" s="5" t="n">
        <v>10240</v>
      </c>
    </row>
    <row r="10" spans="1:7">
      <c r="A10" s="4" t="s">
        <v>139</v>
      </c>
      <c r="C10" s="5" t="n">
        <v>0</v>
      </c>
    </row>
    <row r="11" spans="1:7">
      <c r="A11" s="4" t="s">
        <v>140</v>
      </c>
      <c r="B11" s="5" t="n">
        <v>71111</v>
      </c>
      <c r="C11" s="6" t="n">
        <v>28</v>
      </c>
      <c r="D11" s="5" t="n">
        <v>74882</v>
      </c>
      <c r="E11" s="5" t="n">
        <v>-3799</v>
      </c>
      <c r="F11" s="5" t="n">
        <v>0</v>
      </c>
      <c r="G11" s="5" t="n">
        <v>0</v>
      </c>
    </row>
    <row r="12" spans="1:7">
      <c r="A12" s="4" t="s">
        <v>141</v>
      </c>
      <c r="C12" s="5" t="n">
        <v>28435</v>
      </c>
    </row>
    <row r="13" spans="1:7">
      <c r="A13" s="3" t="s">
        <v>133</v>
      </c>
    </row>
    <row r="14" spans="1:7">
      <c r="A14" s="4" t="s">
        <v>134</v>
      </c>
      <c r="B14" s="5" t="n">
        <v>2980</v>
      </c>
      <c r="E14" s="5" t="n">
        <v>2980</v>
      </c>
      <c r="F14" s="5" t="n">
        <v>0</v>
      </c>
    </row>
    <row r="15" spans="1:7">
      <c r="A15" s="4" t="s">
        <v>142</v>
      </c>
      <c r="B15" s="5" t="n">
        <v>1956</v>
      </c>
      <c r="D15" s="5" t="n">
        <v>1956</v>
      </c>
    </row>
    <row r="16" spans="1:7">
      <c r="A16" s="4" t="s">
        <v>143</v>
      </c>
      <c r="B16" s="5" t="n">
        <v>138</v>
      </c>
      <c r="D16" s="5" t="n">
        <v>138</v>
      </c>
    </row>
    <row r="17" spans="1:7">
      <c r="A17" s="4" t="s">
        <v>144</v>
      </c>
      <c r="C17" s="5" t="n">
        <v>38</v>
      </c>
    </row>
    <row r="18" spans="1:7">
      <c r="A18" s="4" t="s">
        <v>136</v>
      </c>
      <c r="B18" s="5" t="n">
        <v>0</v>
      </c>
    </row>
    <row r="19" spans="1:7">
      <c r="A19" s="4" t="s">
        <v>145</v>
      </c>
      <c r="C19" s="5" t="n">
        <v>3</v>
      </c>
    </row>
    <row r="20" spans="1:7">
      <c r="A20" s="4" t="s">
        <v>146</v>
      </c>
      <c r="B20" s="6" t="n">
        <v>76185</v>
      </c>
      <c r="C20" s="6" t="n">
        <v>28</v>
      </c>
      <c r="D20" s="6" t="n">
        <v>76976</v>
      </c>
      <c r="E20" s="6" t="n">
        <v>-819</v>
      </c>
      <c r="F20" s="6" t="n">
        <v>0</v>
      </c>
      <c r="G20" s="6" t="n">
        <v>0</v>
      </c>
    </row>
    <row r="21" spans="1:7">
      <c r="A21" s="4" t="s">
        <v>147</v>
      </c>
      <c r="C21" s="5" t="n">
        <v>284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90</v>
      </c>
      <c r="B1" s="2" t="s">
        <v>2</v>
      </c>
      <c r="C1" s="2" t="s">
        <v>61</v>
      </c>
    </row>
    <row r="2" spans="1:3">
      <c r="A2" s="3" t="s">
        <v>491</v>
      </c>
    </row>
    <row r="3" spans="1:3">
      <c r="A3" s="4" t="s">
        <v>492</v>
      </c>
      <c r="B3" s="6" t="n">
        <v>2269</v>
      </c>
      <c r="C3" s="6" t="n">
        <v>2152</v>
      </c>
    </row>
    <row r="4" spans="1:3">
      <c r="A4" s="4" t="s">
        <v>493</v>
      </c>
      <c r="B4" s="5" t="n">
        <v>1788</v>
      </c>
      <c r="C4" s="5" t="n">
        <v>1937</v>
      </c>
    </row>
    <row r="5" spans="1:3">
      <c r="A5" s="4" t="s">
        <v>494</v>
      </c>
      <c r="B5" s="5" t="n">
        <v>6171</v>
      </c>
      <c r="C5" s="5" t="n">
        <v>6292</v>
      </c>
    </row>
    <row r="6" spans="1:3">
      <c r="A6" s="4" t="s">
        <v>495</v>
      </c>
      <c r="B6" s="5" t="n">
        <v>906</v>
      </c>
      <c r="C6" s="5" t="n">
        <v>1130</v>
      </c>
    </row>
    <row r="7" spans="1:3">
      <c r="A7" s="4" t="s">
        <v>496</v>
      </c>
      <c r="B7" s="5" t="n">
        <v>2915</v>
      </c>
      <c r="C7" s="5" t="n">
        <v>2400</v>
      </c>
    </row>
    <row r="8" spans="1:3">
      <c r="A8" s="4" t="s">
        <v>79</v>
      </c>
      <c r="B8" s="6" t="n">
        <v>14049</v>
      </c>
      <c r="C8" s="6" t="n">
        <v>139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497</v>
      </c>
      <c r="B1" s="2" t="s">
        <v>1</v>
      </c>
    </row>
    <row r="2" spans="1:4">
      <c r="B2" s="2" t="s">
        <v>2</v>
      </c>
      <c r="C2" s="2" t="s">
        <v>101</v>
      </c>
      <c r="D2" s="2" t="s">
        <v>61</v>
      </c>
    </row>
    <row r="3" spans="1:4">
      <c r="A3" s="3" t="s">
        <v>498</v>
      </c>
    </row>
    <row r="4" spans="1:4">
      <c r="A4" s="4" t="s">
        <v>499</v>
      </c>
      <c r="B4" s="6" t="n">
        <v>-1438</v>
      </c>
      <c r="D4" s="6" t="n">
        <v>-1474</v>
      </c>
    </row>
    <row r="5" spans="1:4">
      <c r="A5" s="4" t="s">
        <v>83</v>
      </c>
      <c r="B5" s="5" t="n">
        <v>27562</v>
      </c>
      <c r="D5" s="5" t="n">
        <v>18526</v>
      </c>
    </row>
    <row r="6" spans="1:4">
      <c r="A6" s="4" t="s">
        <v>500</v>
      </c>
      <c r="B6" s="5" t="n">
        <v>82</v>
      </c>
      <c r="C6" s="6" t="n">
        <v>0</v>
      </c>
    </row>
    <row r="7" spans="1:4">
      <c r="A7" s="4" t="s">
        <v>501</v>
      </c>
    </row>
    <row r="8" spans="1:4">
      <c r="A8" s="3" t="s">
        <v>498</v>
      </c>
    </row>
    <row r="9" spans="1:4">
      <c r="A9" s="4" t="s">
        <v>502</v>
      </c>
      <c r="B9" s="6" t="n">
        <v>29000</v>
      </c>
      <c r="D9" s="6" t="n">
        <v>2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03</v>
      </c>
      <c r="B1" s="2" t="s">
        <v>312</v>
      </c>
      <c r="C1" s="2" t="s">
        <v>2</v>
      </c>
    </row>
    <row r="2" spans="1:3">
      <c r="A2" s="4" t="s">
        <v>504</v>
      </c>
    </row>
    <row r="3" spans="1:3">
      <c r="A3" s="3" t="s">
        <v>498</v>
      </c>
    </row>
    <row r="4" spans="1:3">
      <c r="A4" s="4" t="s">
        <v>505</v>
      </c>
      <c r="B4" s="6" t="n">
        <v>75000000</v>
      </c>
    </row>
    <row r="5" spans="1:3">
      <c r="A5" s="4" t="s">
        <v>506</v>
      </c>
      <c r="B5" s="4" t="s">
        <v>507</v>
      </c>
    </row>
    <row r="6" spans="1:3">
      <c r="A6" s="4" t="s">
        <v>508</v>
      </c>
      <c r="C6" s="4" t="s">
        <v>509</v>
      </c>
    </row>
    <row r="7" spans="1:3">
      <c r="A7" s="4" t="s">
        <v>510</v>
      </c>
      <c r="C7" s="6" t="n">
        <v>42987000</v>
      </c>
    </row>
    <row r="8" spans="1:3">
      <c r="A8" s="4" t="s">
        <v>511</v>
      </c>
    </row>
    <row r="9" spans="1:3">
      <c r="A9" s="3" t="s">
        <v>498</v>
      </c>
    </row>
    <row r="10" spans="1:3">
      <c r="A10" s="4" t="s">
        <v>512</v>
      </c>
      <c r="C10" s="4" t="s">
        <v>513</v>
      </c>
    </row>
    <row r="11" spans="1:3">
      <c r="A11" s="4" t="s">
        <v>514</v>
      </c>
    </row>
    <row r="12" spans="1:3">
      <c r="A12" s="3" t="s">
        <v>498</v>
      </c>
    </row>
    <row r="13" spans="1:3">
      <c r="A13" s="4" t="s">
        <v>512</v>
      </c>
      <c r="C13" s="4" t="s">
        <v>515</v>
      </c>
    </row>
    <row r="14" spans="1:3">
      <c r="A14" s="4" t="s">
        <v>516</v>
      </c>
    </row>
    <row r="15" spans="1:3">
      <c r="A15" s="3" t="s">
        <v>498</v>
      </c>
    </row>
    <row r="16" spans="1:3">
      <c r="A16" s="4" t="s">
        <v>512</v>
      </c>
      <c r="C16" s="4" t="s">
        <v>517</v>
      </c>
    </row>
    <row r="17" spans="1:3">
      <c r="A17" s="4" t="s">
        <v>518</v>
      </c>
    </row>
    <row r="18" spans="1:3">
      <c r="A18" s="3" t="s">
        <v>498</v>
      </c>
    </row>
    <row r="19" spans="1:3">
      <c r="A19" s="4" t="s">
        <v>512</v>
      </c>
      <c r="C19" s="4" t="s">
        <v>513</v>
      </c>
    </row>
    <row r="20" spans="1:3">
      <c r="A20" s="4" t="s">
        <v>519</v>
      </c>
    </row>
    <row r="21" spans="1:3">
      <c r="A21" s="3" t="s">
        <v>498</v>
      </c>
    </row>
    <row r="22" spans="1:3">
      <c r="A22" s="4" t="s">
        <v>520</v>
      </c>
      <c r="C22" s="6" t="n">
        <v>3013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101</v>
      </c>
    </row>
    <row r="3" spans="1:3">
      <c r="A3" s="3" t="s">
        <v>522</v>
      </c>
    </row>
    <row r="4" spans="1:3">
      <c r="A4" s="4" t="s">
        <v>153</v>
      </c>
      <c r="B4" s="6" t="n">
        <v>1956</v>
      </c>
      <c r="C4" s="6" t="n">
        <v>619</v>
      </c>
    </row>
    <row r="5" spans="1:3">
      <c r="A5" s="4" t="s">
        <v>523</v>
      </c>
    </row>
    <row r="6" spans="1:3">
      <c r="A6" s="3" t="s">
        <v>522</v>
      </c>
    </row>
    <row r="7" spans="1:3">
      <c r="A7" s="4" t="s">
        <v>153</v>
      </c>
      <c r="B7" s="5" t="n">
        <v>289</v>
      </c>
      <c r="C7" s="5" t="n">
        <v>0</v>
      </c>
    </row>
    <row r="8" spans="1:3">
      <c r="A8" s="4" t="s">
        <v>524</v>
      </c>
    </row>
    <row r="9" spans="1:3">
      <c r="A9" s="3" t="s">
        <v>522</v>
      </c>
    </row>
    <row r="10" spans="1:3">
      <c r="A10" s="4" t="s">
        <v>153</v>
      </c>
      <c r="B10" s="5" t="n">
        <v>1543</v>
      </c>
      <c r="C10" s="5" t="n">
        <v>0</v>
      </c>
    </row>
    <row r="11" spans="1:3">
      <c r="A11" s="4" t="s">
        <v>525</v>
      </c>
    </row>
    <row r="12" spans="1:3">
      <c r="A12" s="3" t="s">
        <v>522</v>
      </c>
    </row>
    <row r="13" spans="1:3">
      <c r="A13" s="4" t="s">
        <v>153</v>
      </c>
      <c r="B13" s="6" t="n">
        <v>124</v>
      </c>
      <c r="C13"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1"/>
  </cols>
  <sheetData>
    <row r="1" spans="1:2">
      <c r="A1" s="1" t="s">
        <v>526</v>
      </c>
      <c r="B1" s="2" t="s">
        <v>1</v>
      </c>
    </row>
    <row r="2" spans="1:2">
      <c r="B2" s="2" t="s">
        <v>527</v>
      </c>
    </row>
    <row r="3" spans="1:2">
      <c r="A3" s="4" t="s">
        <v>528</v>
      </c>
    </row>
    <row r="4" spans="1:2">
      <c r="A4" s="3" t="s">
        <v>522</v>
      </c>
    </row>
    <row r="5" spans="1:2">
      <c r="A5" s="4" t="s">
        <v>529</v>
      </c>
      <c r="B5" s="6" t="n">
        <v>5474</v>
      </c>
    </row>
    <row r="6" spans="1:2">
      <c r="A6" s="4" t="s">
        <v>530</v>
      </c>
      <c r="B6" s="6" t="n">
        <v>0</v>
      </c>
    </row>
    <row r="7" spans="1:2">
      <c r="A7" s="4" t="s">
        <v>531</v>
      </c>
    </row>
    <row r="8" spans="1:2">
      <c r="A8" s="3" t="s">
        <v>522</v>
      </c>
    </row>
    <row r="9" spans="1:2">
      <c r="A9" s="4" t="s">
        <v>532</v>
      </c>
      <c r="B9" s="4" t="s">
        <v>533</v>
      </c>
    </row>
    <row r="10" spans="1:2">
      <c r="A10" s="4" t="s">
        <v>534</v>
      </c>
      <c r="B10" s="4" t="s">
        <v>535</v>
      </c>
    </row>
    <row r="11" spans="1:2">
      <c r="A11" s="4" t="s">
        <v>536</v>
      </c>
      <c r="B11" s="4" t="s">
        <v>537</v>
      </c>
    </row>
    <row r="12" spans="1:2">
      <c r="A12" s="4" t="s">
        <v>538</v>
      </c>
    </row>
    <row r="13" spans="1:2">
      <c r="A13" s="3" t="s">
        <v>522</v>
      </c>
    </row>
    <row r="14" spans="1:2">
      <c r="A14" s="4" t="s">
        <v>539</v>
      </c>
      <c r="B14" s="6" t="n">
        <v>15051</v>
      </c>
    </row>
    <row r="15" spans="1:2">
      <c r="A15" s="4" t="s">
        <v>532</v>
      </c>
      <c r="B15" s="4" t="s">
        <v>540</v>
      </c>
    </row>
    <row r="16" spans="1:2">
      <c r="A16" s="4" t="s">
        <v>541</v>
      </c>
      <c r="B16" s="4" t="s">
        <v>341</v>
      </c>
    </row>
    <row r="17" spans="1:2">
      <c r="A17" s="4" t="s">
        <v>542</v>
      </c>
      <c r="B17" s="6" t="n">
        <v>0</v>
      </c>
    </row>
    <row r="18" spans="1:2">
      <c r="A18" s="4" t="s">
        <v>543</v>
      </c>
    </row>
    <row r="19" spans="1:2">
      <c r="A19" s="3" t="s">
        <v>522</v>
      </c>
    </row>
    <row r="20" spans="1:2">
      <c r="A20" s="4" t="s">
        <v>541</v>
      </c>
      <c r="B20" s="4" t="s">
        <v>324</v>
      </c>
    </row>
    <row r="21" spans="1:2">
      <c r="A21" s="4" t="s">
        <v>544</v>
      </c>
    </row>
    <row r="22" spans="1:2">
      <c r="A22" s="3" t="s">
        <v>522</v>
      </c>
    </row>
    <row r="23" spans="1:2">
      <c r="A23" s="4" t="s">
        <v>541</v>
      </c>
      <c r="B23" s="4" t="s">
        <v>3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545</v>
      </c>
      <c r="B1" s="2" t="s">
        <v>1</v>
      </c>
    </row>
    <row r="2" spans="1:2">
      <c r="B2" s="2" t="s">
        <v>546</v>
      </c>
    </row>
    <row r="3" spans="1:2">
      <c r="A3" s="3" t="s">
        <v>522</v>
      </c>
    </row>
    <row r="4" spans="1:2">
      <c r="A4" s="4" t="s">
        <v>547</v>
      </c>
      <c r="B4" s="5" t="n">
        <v>169</v>
      </c>
    </row>
    <row r="5" spans="1:2">
      <c r="A5" s="4" t="s">
        <v>548</v>
      </c>
    </row>
    <row r="6" spans="1:2">
      <c r="A6" s="3" t="s">
        <v>522</v>
      </c>
    </row>
    <row r="7" spans="1:2">
      <c r="A7" s="4" t="s">
        <v>547</v>
      </c>
      <c r="B7" s="5" t="n">
        <v>169</v>
      </c>
    </row>
    <row r="8" spans="1:2">
      <c r="A8" s="4" t="s">
        <v>549</v>
      </c>
      <c r="B8" s="8" t="n">
        <v>18.22</v>
      </c>
    </row>
    <row r="9" spans="1:2">
      <c r="A9" s="4" t="s">
        <v>550</v>
      </c>
      <c r="B9" s="8" t="n">
        <v>9.210000000000001</v>
      </c>
    </row>
    <row r="10" spans="1:2">
      <c r="A10" s="4" t="s">
        <v>551</v>
      </c>
    </row>
    <row r="11" spans="1:2">
      <c r="A11" s="3" t="s">
        <v>522</v>
      </c>
    </row>
    <row r="12" spans="1:2">
      <c r="A12" s="4" t="s">
        <v>552</v>
      </c>
      <c r="B12" s="4" t="s">
        <v>553</v>
      </c>
    </row>
    <row r="13" spans="1:2">
      <c r="A13" s="4" t="s">
        <v>554</v>
      </c>
      <c r="B13" s="4" t="s">
        <v>555</v>
      </c>
    </row>
    <row r="14" spans="1:2">
      <c r="A14" s="4" t="s">
        <v>556</v>
      </c>
      <c r="B14" s="4" t="s">
        <v>557</v>
      </c>
    </row>
    <row r="15" spans="1:2">
      <c r="A15" s="4" t="s">
        <v>558</v>
      </c>
      <c r="B15" s="4" t="s">
        <v>55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61</v>
      </c>
    </row>
    <row r="3" spans="1:3">
      <c r="A3" s="3" t="s">
        <v>561</v>
      </c>
    </row>
    <row r="4" spans="1:3">
      <c r="A4" s="4" t="s">
        <v>562</v>
      </c>
      <c r="B4" s="5" t="n">
        <v>1573</v>
      </c>
    </row>
    <row r="5" spans="1:3">
      <c r="A5" s="4" t="s">
        <v>563</v>
      </c>
      <c r="B5" s="5" t="n">
        <v>169</v>
      </c>
    </row>
    <row r="6" spans="1:3">
      <c r="A6" s="4" t="s">
        <v>564</v>
      </c>
      <c r="B6" s="5" t="n">
        <v>-38</v>
      </c>
    </row>
    <row r="7" spans="1:3">
      <c r="A7" s="4" t="s">
        <v>565</v>
      </c>
      <c r="B7" s="5" t="n">
        <v>1704</v>
      </c>
    </row>
    <row r="8" spans="1:3">
      <c r="A8" s="3" t="s">
        <v>566</v>
      </c>
    </row>
    <row r="9" spans="1:3">
      <c r="A9" s="4" t="s">
        <v>567</v>
      </c>
      <c r="B9" s="8" t="n">
        <v>9.710000000000001</v>
      </c>
    </row>
    <row r="10" spans="1:3">
      <c r="A10" s="4" t="s">
        <v>568</v>
      </c>
      <c r="B10" s="9" t="n">
        <v>18.22</v>
      </c>
    </row>
    <row r="11" spans="1:3">
      <c r="A11" s="4" t="s">
        <v>569</v>
      </c>
      <c r="B11" s="9" t="n">
        <v>3.59</v>
      </c>
    </row>
    <row r="12" spans="1:3">
      <c r="A12" s="4" t="s">
        <v>570</v>
      </c>
      <c r="B12" s="8" t="n">
        <v>10.69</v>
      </c>
    </row>
    <row r="13" spans="1:3">
      <c r="A13" s="4" t="s">
        <v>571</v>
      </c>
      <c r="B13" s="5" t="n">
        <v>592</v>
      </c>
      <c r="C13" s="5" t="n">
        <v>607</v>
      </c>
    </row>
    <row r="14" spans="1:3">
      <c r="A14" s="4" t="s">
        <v>572</v>
      </c>
      <c r="B14" s="8" t="n">
        <v>4.94</v>
      </c>
      <c r="C14" s="8" t="n">
        <v>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3</v>
      </c>
      <c r="B1" s="2" t="s">
        <v>1</v>
      </c>
    </row>
    <row r="2" spans="1:2">
      <c r="B2" s="2" t="s">
        <v>546</v>
      </c>
    </row>
    <row r="3" spans="1:2">
      <c r="A3" s="3" t="s">
        <v>574</v>
      </c>
    </row>
    <row r="4" spans="1:2">
      <c r="A4" s="4" t="s">
        <v>575</v>
      </c>
      <c r="B4" s="5" t="n">
        <v>1793</v>
      </c>
    </row>
    <row r="5" spans="1:2">
      <c r="A5" s="4" t="s">
        <v>576</v>
      </c>
      <c r="B5" s="5" t="n">
        <v>5</v>
      </c>
    </row>
    <row r="6" spans="1:2">
      <c r="A6" s="4" t="s">
        <v>577</v>
      </c>
      <c r="B6" s="5" t="n">
        <v>-22</v>
      </c>
    </row>
    <row r="7" spans="1:2">
      <c r="A7" s="4" t="s">
        <v>578</v>
      </c>
      <c r="B7" s="5" t="n">
        <v>-1</v>
      </c>
    </row>
    <row r="8" spans="1:2">
      <c r="A8" s="4" t="s">
        <v>579</v>
      </c>
      <c r="B8" s="5" t="n">
        <v>1775</v>
      </c>
    </row>
    <row r="9" spans="1:2">
      <c r="A9" s="3" t="s">
        <v>580</v>
      </c>
    </row>
    <row r="10" spans="1:2">
      <c r="A10" s="4" t="s">
        <v>581</v>
      </c>
      <c r="B10" s="8" t="n">
        <v>14.44</v>
      </c>
    </row>
    <row r="11" spans="1:2">
      <c r="A11" s="4" t="s">
        <v>582</v>
      </c>
      <c r="B11" s="9" t="n">
        <v>27.45</v>
      </c>
    </row>
    <row r="12" spans="1:2">
      <c r="A12" s="4" t="s">
        <v>583</v>
      </c>
      <c r="B12" s="9" t="n">
        <v>12.81</v>
      </c>
    </row>
    <row r="13" spans="1:2">
      <c r="A13" s="4" t="s">
        <v>584</v>
      </c>
      <c r="B13" s="9" t="n">
        <v>9.18</v>
      </c>
    </row>
    <row r="14" spans="1:2">
      <c r="A14" s="4" t="s">
        <v>585</v>
      </c>
      <c r="B14" s="8" t="n">
        <v>14.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30"/>
  </cols>
  <sheetData>
    <row r="1" spans="1:2">
      <c r="A1" s="1" t="s">
        <v>586</v>
      </c>
      <c r="B1" s="2" t="s">
        <v>587</v>
      </c>
    </row>
    <row r="2" spans="1:2">
      <c r="A2" s="3" t="s">
        <v>588</v>
      </c>
    </row>
    <row r="3" spans="1:2">
      <c r="A3" s="4" t="s">
        <v>589</v>
      </c>
      <c r="B3" s="4" t="s">
        <v>590</v>
      </c>
    </row>
    <row r="4" spans="1:2">
      <c r="A4" s="4" t="s">
        <v>591</v>
      </c>
      <c r="B4" s="4" t="s">
        <v>592</v>
      </c>
    </row>
    <row r="5" spans="1:2">
      <c r="A5" s="4" t="s">
        <v>317</v>
      </c>
    </row>
    <row r="6" spans="1:2">
      <c r="A6" s="3" t="s">
        <v>588</v>
      </c>
    </row>
    <row r="7" spans="1:2">
      <c r="A7" s="4" t="s">
        <v>593</v>
      </c>
      <c r="B7" s="5" t="n">
        <v>53</v>
      </c>
    </row>
    <row r="8" spans="1:2">
      <c r="A8" s="4" t="s">
        <v>594</v>
      </c>
      <c r="B8" s="5" t="n">
        <v>53</v>
      </c>
    </row>
    <row r="9" spans="1:2">
      <c r="A9" s="4" t="s">
        <v>339</v>
      </c>
    </row>
    <row r="10" spans="1:2">
      <c r="A10" s="3" t="s">
        <v>588</v>
      </c>
    </row>
    <row r="11" spans="1:2">
      <c r="A11" s="4" t="s">
        <v>340</v>
      </c>
      <c r="B11" s="4" t="s">
        <v>341</v>
      </c>
    </row>
    <row r="12" spans="1:2">
      <c r="A12" s="4" t="s">
        <v>342</v>
      </c>
    </row>
    <row r="13" spans="1:2">
      <c r="A13" s="3" t="s">
        <v>588</v>
      </c>
    </row>
    <row r="14" spans="1:2">
      <c r="A14" s="4" t="s">
        <v>340</v>
      </c>
      <c r="B14" s="4" t="s">
        <v>343</v>
      </c>
    </row>
    <row r="15" spans="1:2">
      <c r="A15" s="4" t="s">
        <v>595</v>
      </c>
    </row>
    <row r="16" spans="1:2">
      <c r="A16" s="3" t="s">
        <v>588</v>
      </c>
    </row>
    <row r="17" spans="1:2">
      <c r="A17" s="4" t="s">
        <v>352</v>
      </c>
      <c r="B17" s="5" t="n">
        <v>30</v>
      </c>
    </row>
    <row r="18" spans="1:2">
      <c r="A18" s="4" t="s">
        <v>596</v>
      </c>
      <c r="B18" s="5" t="n">
        <v>15</v>
      </c>
    </row>
    <row r="19" spans="1:2">
      <c r="A19" s="4" t="s">
        <v>597</v>
      </c>
    </row>
    <row r="20" spans="1:2">
      <c r="A20" s="3" t="s">
        <v>588</v>
      </c>
    </row>
    <row r="21" spans="1:2">
      <c r="A21" s="4" t="s">
        <v>340</v>
      </c>
      <c r="B21" s="4" t="s">
        <v>354</v>
      </c>
    </row>
    <row r="22" spans="1:2">
      <c r="A22" s="4" t="s">
        <v>598</v>
      </c>
    </row>
    <row r="23" spans="1:2">
      <c r="A23" s="3" t="s">
        <v>588</v>
      </c>
    </row>
    <row r="24" spans="1:2">
      <c r="A24" s="4" t="s">
        <v>340</v>
      </c>
      <c r="B24" s="4" t="s">
        <v>3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99</v>
      </c>
      <c r="B1" s="2" t="s">
        <v>1</v>
      </c>
    </row>
    <row r="2" spans="1:3">
      <c r="B2" s="2" t="s">
        <v>2</v>
      </c>
      <c r="C2" s="2" t="s">
        <v>101</v>
      </c>
    </row>
    <row r="3" spans="1:3">
      <c r="A3" s="3" t="s">
        <v>600</v>
      </c>
    </row>
    <row r="4" spans="1:3">
      <c r="A4" s="4" t="s">
        <v>601</v>
      </c>
      <c r="B4" s="6" t="n">
        <v>1329</v>
      </c>
      <c r="C4" s="6" t="n">
        <v>1032</v>
      </c>
    </row>
    <row r="5" spans="1:3">
      <c r="A5" s="4" t="s">
        <v>602</v>
      </c>
      <c r="B5" s="5" t="n">
        <v>38</v>
      </c>
      <c r="C5" s="5" t="n">
        <v>104</v>
      </c>
    </row>
    <row r="6" spans="1:3">
      <c r="A6" s="4" t="s">
        <v>603</v>
      </c>
    </row>
    <row r="7" spans="1:3">
      <c r="A7" s="3" t="s">
        <v>600</v>
      </c>
    </row>
    <row r="8" spans="1:3">
      <c r="A8" s="4" t="s">
        <v>604</v>
      </c>
      <c r="B8" s="5" t="n">
        <v>8856</v>
      </c>
      <c r="C8" s="5" t="n">
        <v>7662</v>
      </c>
    </row>
    <row r="9" spans="1:3">
      <c r="A9" s="4" t="s">
        <v>605</v>
      </c>
    </row>
    <row r="10" spans="1:3">
      <c r="A10" s="3" t="s">
        <v>600</v>
      </c>
    </row>
    <row r="11" spans="1:3">
      <c r="A11" s="4" t="s">
        <v>604</v>
      </c>
      <c r="B11" s="5" t="n">
        <v>850</v>
      </c>
      <c r="C11" s="5" t="n">
        <v>635</v>
      </c>
    </row>
    <row r="12" spans="1:3">
      <c r="A12" s="4" t="s">
        <v>105</v>
      </c>
    </row>
    <row r="13" spans="1:3">
      <c r="A13" s="3" t="s">
        <v>600</v>
      </c>
    </row>
    <row r="14" spans="1:3">
      <c r="A14" s="4" t="s">
        <v>604</v>
      </c>
      <c r="B14" s="5" t="n">
        <v>9706</v>
      </c>
      <c r="C14" s="5" t="n">
        <v>8297</v>
      </c>
    </row>
    <row r="15" spans="1:3">
      <c r="A15" s="4" t="s">
        <v>107</v>
      </c>
    </row>
    <row r="16" spans="1:3">
      <c r="A16" s="3" t="s">
        <v>600</v>
      </c>
    </row>
    <row r="17" spans="1:3">
      <c r="A17" s="4" t="s">
        <v>604</v>
      </c>
      <c r="B17" s="6" t="n">
        <v>30</v>
      </c>
      <c r="C17" s="6" t="n">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1</v>
      </c>
    </row>
    <row r="3" spans="1:3">
      <c r="A3" s="3" t="s">
        <v>149</v>
      </c>
    </row>
    <row r="4" spans="1:3">
      <c r="A4" s="4" t="s">
        <v>150</v>
      </c>
      <c r="B4" s="6" t="n">
        <v>2980</v>
      </c>
      <c r="C4" s="6" t="n">
        <v>1484</v>
      </c>
    </row>
    <row r="5" spans="1:3">
      <c r="A5" s="3" t="s">
        <v>151</v>
      </c>
    </row>
    <row r="6" spans="1:3">
      <c r="A6" s="4" t="s">
        <v>108</v>
      </c>
      <c r="B6" s="5" t="n">
        <v>1021</v>
      </c>
      <c r="C6" s="5" t="n">
        <v>810</v>
      </c>
    </row>
    <row r="7" spans="1:3">
      <c r="A7" s="4" t="s">
        <v>152</v>
      </c>
      <c r="B7" s="5" t="n">
        <v>186</v>
      </c>
      <c r="C7" s="5" t="n">
        <v>198</v>
      </c>
    </row>
    <row r="8" spans="1:3">
      <c r="A8" s="4" t="s">
        <v>153</v>
      </c>
      <c r="B8" s="5" t="n">
        <v>1956</v>
      </c>
      <c r="C8" s="5" t="n">
        <v>619</v>
      </c>
    </row>
    <row r="9" spans="1:3">
      <c r="A9" s="3" t="s">
        <v>154</v>
      </c>
    </row>
    <row r="10" spans="1:3">
      <c r="A10" s="4" t="s">
        <v>155</v>
      </c>
      <c r="B10" s="5" t="n">
        <v>-3664</v>
      </c>
      <c r="C10" s="5" t="n">
        <v>-2114</v>
      </c>
    </row>
    <row r="11" spans="1:3">
      <c r="A11" s="4" t="s">
        <v>156</v>
      </c>
      <c r="B11" s="5" t="n">
        <v>584</v>
      </c>
      <c r="C11" s="5" t="n">
        <v>-402</v>
      </c>
    </row>
    <row r="12" spans="1:3">
      <c r="A12" s="4" t="s">
        <v>157</v>
      </c>
      <c r="B12" s="5" t="n">
        <v>2091</v>
      </c>
      <c r="C12" s="5" t="n">
        <v>-104</v>
      </c>
    </row>
    <row r="13" spans="1:3">
      <c r="A13" s="4" t="s">
        <v>76</v>
      </c>
      <c r="B13" s="5" t="n">
        <v>-551</v>
      </c>
      <c r="C13" s="5" t="n">
        <v>-116</v>
      </c>
    </row>
    <row r="14" spans="1:3">
      <c r="A14" s="4" t="s">
        <v>77</v>
      </c>
      <c r="B14" s="5" t="n">
        <v>-3408</v>
      </c>
      <c r="C14" s="5" t="n">
        <v>-2160</v>
      </c>
    </row>
    <row r="15" spans="1:3">
      <c r="A15" s="4" t="s">
        <v>79</v>
      </c>
      <c r="B15" s="5" t="n">
        <v>813</v>
      </c>
      <c r="C15" s="5" t="n">
        <v>372</v>
      </c>
    </row>
    <row r="16" spans="1:3">
      <c r="A16" s="4" t="s">
        <v>158</v>
      </c>
      <c r="B16" s="5" t="n">
        <v>2090</v>
      </c>
      <c r="C16" s="5" t="n">
        <v>-1413</v>
      </c>
    </row>
    <row r="17" spans="1:3">
      <c r="A17" s="3" t="s">
        <v>159</v>
      </c>
    </row>
    <row r="18" spans="1:3">
      <c r="A18" s="4" t="s">
        <v>160</v>
      </c>
      <c r="B18" s="5" t="n">
        <v>-2916</v>
      </c>
      <c r="C18" s="5" t="n">
        <v>-901</v>
      </c>
    </row>
    <row r="19" spans="1:3">
      <c r="A19" s="4" t="s">
        <v>161</v>
      </c>
      <c r="B19" s="5" t="n">
        <v>-2968</v>
      </c>
      <c r="C19" s="5" t="n">
        <v>-1500</v>
      </c>
    </row>
    <row r="20" spans="1:3">
      <c r="A20" s="4" t="s">
        <v>69</v>
      </c>
      <c r="B20" s="5" t="n">
        <v>-700</v>
      </c>
      <c r="C20" s="5" t="n">
        <v>0</v>
      </c>
    </row>
    <row r="21" spans="1:3">
      <c r="A21" s="4" t="s">
        <v>70</v>
      </c>
      <c r="B21" s="5" t="n">
        <v>-188</v>
      </c>
      <c r="C21" s="5" t="n">
        <v>-164</v>
      </c>
    </row>
    <row r="22" spans="1:3">
      <c r="A22" s="4" t="s">
        <v>162</v>
      </c>
      <c r="B22" s="5" t="n">
        <v>-6772</v>
      </c>
      <c r="C22" s="5" t="n">
        <v>-2565</v>
      </c>
    </row>
    <row r="23" spans="1:3">
      <c r="A23" s="3" t="s">
        <v>163</v>
      </c>
    </row>
    <row r="24" spans="1:3">
      <c r="A24" s="4" t="s">
        <v>164</v>
      </c>
      <c r="B24" s="5" t="n">
        <v>0</v>
      </c>
      <c r="C24" s="5" t="n">
        <v>3978</v>
      </c>
    </row>
    <row r="25" spans="1:3">
      <c r="A25" s="4" t="s">
        <v>165</v>
      </c>
      <c r="B25" s="5" t="n">
        <v>23500</v>
      </c>
      <c r="C25" s="5" t="n">
        <v>0</v>
      </c>
    </row>
    <row r="26" spans="1:3">
      <c r="A26" s="4" t="s">
        <v>166</v>
      </c>
      <c r="B26" s="5" t="n">
        <v>-14500</v>
      </c>
      <c r="C26" s="5" t="n">
        <v>0</v>
      </c>
    </row>
    <row r="27" spans="1:3">
      <c r="A27" s="4" t="s">
        <v>167</v>
      </c>
      <c r="B27" s="5" t="n">
        <v>-26</v>
      </c>
      <c r="C27" s="5" t="n">
        <v>0</v>
      </c>
    </row>
    <row r="28" spans="1:3">
      <c r="A28" s="4" t="s">
        <v>168</v>
      </c>
      <c r="B28" s="5" t="n">
        <v>138</v>
      </c>
      <c r="C28" s="5" t="n">
        <v>0</v>
      </c>
    </row>
    <row r="29" spans="1:3">
      <c r="A29" s="4" t="s">
        <v>169</v>
      </c>
      <c r="B29" s="5" t="n">
        <v>9112</v>
      </c>
      <c r="C29" s="5" t="n">
        <v>3978</v>
      </c>
    </row>
    <row r="30" spans="1:3">
      <c r="A30" s="4" t="s">
        <v>170</v>
      </c>
      <c r="B30" s="5" t="n">
        <v>4430</v>
      </c>
      <c r="C30" s="5" t="n">
        <v>0</v>
      </c>
    </row>
    <row r="31" spans="1:3">
      <c r="A31" s="4" t="s">
        <v>171</v>
      </c>
      <c r="B31" s="5" t="n">
        <v>402</v>
      </c>
      <c r="C31" s="5" t="n">
        <v>41</v>
      </c>
    </row>
    <row r="32" spans="1:3">
      <c r="A32" s="4" t="s">
        <v>172</v>
      </c>
      <c r="B32" s="5" t="n">
        <v>4832</v>
      </c>
      <c r="C32" s="5" t="n">
        <v>41</v>
      </c>
    </row>
    <row r="33" spans="1:3">
      <c r="A33" s="3" t="s">
        <v>173</v>
      </c>
    </row>
    <row r="34" spans="1:3">
      <c r="A34" s="4" t="s">
        <v>174</v>
      </c>
      <c r="B34" s="5" t="n">
        <v>483</v>
      </c>
      <c r="C34" s="5" t="n">
        <v>0</v>
      </c>
    </row>
    <row r="35" spans="1:3">
      <c r="A35" s="4" t="s">
        <v>175</v>
      </c>
      <c r="B35" s="5" t="n">
        <v>8092</v>
      </c>
      <c r="C35" s="5" t="n">
        <v>8296</v>
      </c>
    </row>
    <row r="36" spans="1:3">
      <c r="A36" s="4" t="s">
        <v>176</v>
      </c>
      <c r="B36" s="5" t="n">
        <v>2846</v>
      </c>
      <c r="C36" s="5" t="n">
        <v>187</v>
      </c>
    </row>
    <row r="37" spans="1:3">
      <c r="A37" s="4" t="s">
        <v>177</v>
      </c>
      <c r="B37" s="5" t="n">
        <v>233</v>
      </c>
      <c r="C37" s="5" t="n">
        <v>0</v>
      </c>
    </row>
    <row r="38" spans="1:3">
      <c r="A38" s="3" t="s">
        <v>178</v>
      </c>
    </row>
    <row r="39" spans="1:3">
      <c r="A39" s="4" t="s">
        <v>179</v>
      </c>
      <c r="B39" s="6" t="n">
        <v>655</v>
      </c>
      <c r="C39" s="6" t="n">
        <v>4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6</v>
      </c>
      <c r="B1" s="2" t="s">
        <v>2</v>
      </c>
      <c r="C1" s="2" t="s">
        <v>61</v>
      </c>
    </row>
    <row r="2" spans="1:3">
      <c r="A2" s="3" t="s">
        <v>607</v>
      </c>
    </row>
    <row r="3" spans="1:3">
      <c r="A3" s="4" t="s">
        <v>486</v>
      </c>
      <c r="B3" s="6" t="n">
        <v>28291</v>
      </c>
    </row>
    <row r="4" spans="1:3">
      <c r="A4" s="4" t="s">
        <v>487</v>
      </c>
      <c r="B4" s="5" t="n">
        <v>37410</v>
      </c>
    </row>
    <row r="5" spans="1:3">
      <c r="A5" s="4" t="s">
        <v>488</v>
      </c>
      <c r="B5" s="5" t="n">
        <v>36929</v>
      </c>
    </row>
    <row r="6" spans="1:3">
      <c r="A6" s="4" t="s">
        <v>489</v>
      </c>
      <c r="B6" s="5" t="n">
        <v>36435</v>
      </c>
    </row>
    <row r="7" spans="1:3">
      <c r="A7" s="4" t="s">
        <v>608</v>
      </c>
      <c r="B7" s="5" t="n">
        <v>35773</v>
      </c>
    </row>
    <row r="8" spans="1:3">
      <c r="A8" s="4" t="s">
        <v>609</v>
      </c>
      <c r="B8" s="5" t="n">
        <v>388103</v>
      </c>
    </row>
    <row r="9" spans="1:3">
      <c r="A9" s="4" t="s">
        <v>610</v>
      </c>
      <c r="B9" s="5" t="n">
        <v>562941</v>
      </c>
    </row>
    <row r="10" spans="1:3">
      <c r="A10" s="4" t="s">
        <v>611</v>
      </c>
      <c r="B10" s="5" t="n">
        <v>-246589</v>
      </c>
    </row>
    <row r="11" spans="1:3">
      <c r="A11" s="4" t="s">
        <v>612</v>
      </c>
      <c r="B11" s="5" t="n">
        <v>316352</v>
      </c>
    </row>
    <row r="12" spans="1:3">
      <c r="A12" s="4" t="s">
        <v>613</v>
      </c>
      <c r="B12" s="5" t="n">
        <v>-12975</v>
      </c>
      <c r="C12" s="6" t="n">
        <v>-12285</v>
      </c>
    </row>
    <row r="13" spans="1:3">
      <c r="A13" s="4" t="s">
        <v>614</v>
      </c>
      <c r="B13" s="6" t="n">
        <v>303377</v>
      </c>
      <c r="C13" s="6" t="n">
        <v>30404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615</v>
      </c>
      <c r="B1" s="2" t="s">
        <v>1</v>
      </c>
    </row>
    <row r="2" spans="1:3">
      <c r="B2" s="2" t="s">
        <v>2</v>
      </c>
      <c r="C2" s="2" t="s">
        <v>101</v>
      </c>
    </row>
    <row r="3" spans="1:3">
      <c r="A3" s="3" t="s">
        <v>220</v>
      </c>
    </row>
    <row r="4" spans="1:3">
      <c r="A4" s="4" t="s">
        <v>616</v>
      </c>
      <c r="B4" s="6" t="n">
        <v>889</v>
      </c>
      <c r="C4" s="6" t="n">
        <v>343</v>
      </c>
    </row>
    <row r="5" spans="1:3">
      <c r="A5" s="4" t="s">
        <v>617</v>
      </c>
      <c r="B5" s="4" t="s">
        <v>618</v>
      </c>
      <c r="C5" s="4" t="s">
        <v>61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6"/>
    <col customWidth="1" max="2" min="2" width="27"/>
    <col customWidth="1" max="3" min="3" width="14"/>
    <col customWidth="1" max="4" min="4" width="16"/>
  </cols>
  <sheetData>
    <row r="1" spans="1:4">
      <c r="A1" s="1" t="s">
        <v>620</v>
      </c>
      <c r="B1" s="2" t="s">
        <v>1</v>
      </c>
      <c r="D1" s="2" t="s">
        <v>621</v>
      </c>
    </row>
    <row r="2" spans="1:4">
      <c r="B2" s="2" t="s">
        <v>622</v>
      </c>
      <c r="C2" s="2" t="s">
        <v>101</v>
      </c>
      <c r="D2" s="2" t="s">
        <v>61</v>
      </c>
    </row>
    <row r="3" spans="1:4">
      <c r="A3" s="3" t="s">
        <v>223</v>
      </c>
    </row>
    <row r="4" spans="1:4">
      <c r="A4" s="4" t="s">
        <v>623</v>
      </c>
      <c r="B4" s="5" t="n">
        <v>6</v>
      </c>
    </row>
    <row r="5" spans="1:4">
      <c r="A5" s="4" t="s">
        <v>624</v>
      </c>
      <c r="B5" s="6" t="n">
        <v>250000</v>
      </c>
    </row>
    <row r="6" spans="1:4">
      <c r="A6" s="4" t="s">
        <v>625</v>
      </c>
      <c r="B6" s="6" t="n">
        <v>150000</v>
      </c>
    </row>
    <row r="7" spans="1:4">
      <c r="A7" s="4" t="s">
        <v>383</v>
      </c>
    </row>
    <row r="8" spans="1:4">
      <c r="A8" s="3" t="s">
        <v>626</v>
      </c>
    </row>
    <row r="9" spans="1:4">
      <c r="A9" s="4" t="s">
        <v>627</v>
      </c>
      <c r="B9" s="4" t="s">
        <v>378</v>
      </c>
      <c r="C9" s="4" t="s">
        <v>378</v>
      </c>
    </row>
    <row r="10" spans="1:4">
      <c r="A10" s="4" t="s">
        <v>628</v>
      </c>
    </row>
    <row r="11" spans="1:4">
      <c r="A11" s="3" t="s">
        <v>626</v>
      </c>
    </row>
    <row r="12" spans="1:4">
      <c r="A12" s="4" t="s">
        <v>627</v>
      </c>
      <c r="B12" s="4" t="s">
        <v>629</v>
      </c>
      <c r="D12" s="4" t="s">
        <v>630</v>
      </c>
    </row>
    <row r="13" spans="1:4">
      <c r="A13" s="4" t="s">
        <v>385</v>
      </c>
    </row>
    <row r="14" spans="1:4">
      <c r="A14" s="3" t="s">
        <v>626</v>
      </c>
    </row>
    <row r="15" spans="1:4">
      <c r="A15" s="4" t="s">
        <v>627</v>
      </c>
      <c r="B15" s="4" t="s">
        <v>380</v>
      </c>
      <c r="C15" s="4" t="s">
        <v>3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27"/>
    <col customWidth="1" max="3" min="3" width="20"/>
  </cols>
  <sheetData>
    <row r="1" spans="1:3">
      <c r="A1" s="1" t="s">
        <v>631</v>
      </c>
      <c r="B1" s="2" t="s">
        <v>632</v>
      </c>
      <c r="C1" s="2" t="s">
        <v>633</v>
      </c>
    </row>
    <row r="2" spans="1:3">
      <c r="A2" s="4" t="s">
        <v>634</v>
      </c>
    </row>
    <row r="3" spans="1:3">
      <c r="A3" s="3" t="s">
        <v>635</v>
      </c>
    </row>
    <row r="4" spans="1:3">
      <c r="A4" s="4" t="s">
        <v>636</v>
      </c>
      <c r="B4" s="5" t="n">
        <v>2</v>
      </c>
    </row>
    <row r="5" spans="1:3">
      <c r="A5" s="4" t="s">
        <v>637</v>
      </c>
    </row>
    <row r="6" spans="1:3">
      <c r="A6" s="3" t="s">
        <v>635</v>
      </c>
    </row>
    <row r="7" spans="1:3">
      <c r="A7" s="4" t="s">
        <v>636</v>
      </c>
      <c r="B7" s="5" t="n">
        <v>3</v>
      </c>
    </row>
    <row r="8" spans="1:3">
      <c r="A8" s="4" t="s">
        <v>638</v>
      </c>
    </row>
    <row r="9" spans="1:3">
      <c r="A9" s="3" t="s">
        <v>635</v>
      </c>
    </row>
    <row r="10" spans="1:3">
      <c r="A10" s="4" t="s">
        <v>639</v>
      </c>
      <c r="C10" s="6" t="n">
        <v>9858</v>
      </c>
    </row>
    <row r="11" spans="1:3">
      <c r="A11" s="4" t="s">
        <v>640</v>
      </c>
      <c r="C11" s="6" t="n">
        <v>279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07:56Z</dcterms:created>
  <dcterms:modified xmlns:dcterms="http://purl.org/dc/terms/" xmlns:xsi="http://www.w3.org/2001/XMLSchema-instance" xsi:type="dcterms:W3CDTF">2020-05-13T16:07:56Z</dcterms:modified>
</cp:coreProperties>
</file>